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Loss per Share" sheetId="8" state="visible" r:id="rId8"/>
    <sheet xmlns:r="http://schemas.openxmlformats.org/officeDocument/2006/relationships" name="Equity Based Awards" sheetId="9" state="visible" r:id="rId9"/>
    <sheet xmlns:r="http://schemas.openxmlformats.org/officeDocument/2006/relationships" name="Concentration of Credit Risk" sheetId="10" state="visible" r:id="rId10"/>
    <sheet xmlns:r="http://schemas.openxmlformats.org/officeDocument/2006/relationships" name="Income Taxes" sheetId="11" state="visible" r:id="rId11"/>
    <sheet xmlns:r="http://schemas.openxmlformats.org/officeDocument/2006/relationships" name="Equity Transaction with Related" sheetId="12" state="visible" r:id="rId12"/>
    <sheet xmlns:r="http://schemas.openxmlformats.org/officeDocument/2006/relationships" name="Commitments and Contingencies" sheetId="13" state="visible" r:id="rId13"/>
    <sheet xmlns:r="http://schemas.openxmlformats.org/officeDocument/2006/relationships" name="Subsequent Event" sheetId="14" state="visible" r:id="rId14"/>
    <sheet xmlns:r="http://schemas.openxmlformats.org/officeDocument/2006/relationships" name="Basis of Presentation (Policies" sheetId="15" state="visible" r:id="rId15"/>
    <sheet xmlns:r="http://schemas.openxmlformats.org/officeDocument/2006/relationships" name="Loss per Share (Tables)" sheetId="16" state="visible" r:id="rId16"/>
    <sheet xmlns:r="http://schemas.openxmlformats.org/officeDocument/2006/relationships" name="Equity Based Awards (Tables)" sheetId="17" state="visible" r:id="rId17"/>
    <sheet xmlns:r="http://schemas.openxmlformats.org/officeDocument/2006/relationships" name="Income Taxes (Tables)" sheetId="18" state="visible" r:id="rId18"/>
    <sheet xmlns:r="http://schemas.openxmlformats.org/officeDocument/2006/relationships" name="Basis of Presentation - Additio" sheetId="19" state="visible" r:id="rId19"/>
    <sheet xmlns:r="http://schemas.openxmlformats.org/officeDocument/2006/relationships" name="Summary of Significant Accoun_2" sheetId="20" state="visible" r:id="rId20"/>
    <sheet xmlns:r="http://schemas.openxmlformats.org/officeDocument/2006/relationships" name="Loss per Share - Schedule of Ca" sheetId="21" state="visible" r:id="rId21"/>
    <sheet xmlns:r="http://schemas.openxmlformats.org/officeDocument/2006/relationships" name="Loss per Share - Additional Inf" sheetId="22" state="visible" r:id="rId22"/>
    <sheet xmlns:r="http://schemas.openxmlformats.org/officeDocument/2006/relationships" name="Equity Based Awards - Additiona" sheetId="23" state="visible" r:id="rId23"/>
    <sheet xmlns:r="http://schemas.openxmlformats.org/officeDocument/2006/relationships" name="Equity Based Awards - Share-Bas" sheetId="24" state="visible" r:id="rId24"/>
    <sheet xmlns:r="http://schemas.openxmlformats.org/officeDocument/2006/relationships" name="Equity Based Awards - Schedule " sheetId="25" state="visible" r:id="rId25"/>
    <sheet xmlns:r="http://schemas.openxmlformats.org/officeDocument/2006/relationships" name="Equity Based Awards - Schedul_2" sheetId="26" state="visible" r:id="rId26"/>
    <sheet xmlns:r="http://schemas.openxmlformats.org/officeDocument/2006/relationships" name="Equity Based Awards - Schedul_3" sheetId="27" state="visible" r:id="rId27"/>
    <sheet xmlns:r="http://schemas.openxmlformats.org/officeDocument/2006/relationships" name="Equity Based Awards - Schedul_4" sheetId="28" state="visible" r:id="rId28"/>
    <sheet xmlns:r="http://schemas.openxmlformats.org/officeDocument/2006/relationships" name="Concentration of Credit Risk - " sheetId="29" state="visible" r:id="rId29"/>
    <sheet xmlns:r="http://schemas.openxmlformats.org/officeDocument/2006/relationships" name="Income Taxes - Additional Infor" sheetId="30" state="visible" r:id="rId30"/>
    <sheet xmlns:r="http://schemas.openxmlformats.org/officeDocument/2006/relationships" name="Income Taxes - Schedule of Reco" sheetId="31" state="visible" r:id="rId31"/>
    <sheet xmlns:r="http://schemas.openxmlformats.org/officeDocument/2006/relationships" name="Equity Transaction with Relat_2" sheetId="32" state="visible" r:id="rId32"/>
    <sheet xmlns:r="http://schemas.openxmlformats.org/officeDocument/2006/relationships" name="Commitments and Contingencies -" sheetId="33" state="visible" r:id="rId33"/>
  </sheets>
  <definedNames/>
  <calcPr calcId="124519" fullCalcOnLoad="1"/>
</workbook>
</file>

<file path=xl/sharedStrings.xml><?xml version="1.0" encoding="utf-8"?>
<sst xmlns="http://schemas.openxmlformats.org/spreadsheetml/2006/main" uniqueCount="387">
  <si>
    <t>Document and Entity Information - shares</t>
  </si>
  <si>
    <t>9 Months Ended</t>
  </si>
  <si>
    <t>Sep. 30, 2018</t>
  </si>
  <si>
    <t>Nov. 13,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LENS</t>
  </si>
  <si>
    <t>Entity Registrant Name</t>
  </si>
  <si>
    <t>PRESBIA PL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Consolidated Balance Sheets - USD ($) $ in Thousands</t>
  </si>
  <si>
    <t>Dec. 31, 2017</t>
  </si>
  <si>
    <t>Current assets</t>
  </si>
  <si>
    <t>Cash</t>
  </si>
  <si>
    <t>Accounts receivable</t>
  </si>
  <si>
    <t>Inventory, net</t>
  </si>
  <si>
    <t>Prepaid expenses and other current assets</t>
  </si>
  <si>
    <t>Total current assets</t>
  </si>
  <si>
    <t>Property and equipment, net</t>
  </si>
  <si>
    <t>Intangible asset, net</t>
  </si>
  <si>
    <t>Other assets</t>
  </si>
  <si>
    <t>Total assets</t>
  </si>
  <si>
    <t>Current liabilities</t>
  </si>
  <si>
    <t>Accounts payable</t>
  </si>
  <si>
    <t>Due to related parties</t>
  </si>
  <si>
    <t>Note payable</t>
  </si>
  <si>
    <t>Other current liabilities</t>
  </si>
  <si>
    <t>Total current liabilities</t>
  </si>
  <si>
    <t>Deferred rent</t>
  </si>
  <si>
    <t>Due to related parties, net of current portion</t>
  </si>
  <si>
    <t>Other liabilities, net of current portion</t>
  </si>
  <si>
    <t>Total liabilities</t>
  </si>
  <si>
    <t>Shareholders' equity</t>
  </si>
  <si>
    <t>Ordinary Shares$0.001 par value, 350,000,000 shares authorized; 17,157,160 and 17,121,857 shares issued and outstanding at September 30, 2018 and December 31, 2017</t>
  </si>
  <si>
    <t>Deferred ordinary Shares€1.00 (US$1.35) par value, 39,994 shares authorized, issued and outstanding at September 30, 2018 and December 31, 2017</t>
  </si>
  <si>
    <t>Additional paid-in capital</t>
  </si>
  <si>
    <t>Accumulated deficit</t>
  </si>
  <si>
    <t>Total shareholders' equity</t>
  </si>
  <si>
    <t>Total liabilities and shareholders’ equity</t>
  </si>
  <si>
    <t>Series A Redeemable Preferred Shares [Member]</t>
  </si>
  <si>
    <t>Preferred shares</t>
  </si>
  <si>
    <t xml:space="preserve"> </t>
  </si>
  <si>
    <t>USA Preferred Shares [Member]</t>
  </si>
  <si>
    <t>Condensed Consolidated Balance Sheets (Parenthetical)</t>
  </si>
  <si>
    <t>Sep. 30, 2018$ / sharesshares</t>
  </si>
  <si>
    <t>Sep. 30, 2018€ / sharesshares</t>
  </si>
  <si>
    <t>Dec. 31, 2017$ / sharesshares</t>
  </si>
  <si>
    <t>Dec. 31, 2017€ / sharesshares</t>
  </si>
  <si>
    <t>Ordinary shares, par value | $ / shares</t>
  </si>
  <si>
    <t>Ordinary shares, shares authorized</t>
  </si>
  <si>
    <t>Ordinary shares, shares issued</t>
  </si>
  <si>
    <t>Ordinary shares, shares outstanding</t>
  </si>
  <si>
    <t>Deferred ordinary shares, par value | (per share)</t>
  </si>
  <si>
    <t>Deferred ordinary shares, shares authorized</t>
  </si>
  <si>
    <t>Deferred ordinary shares, shares issued</t>
  </si>
  <si>
    <t>Deferred ordinary shares, shares outstanding</t>
  </si>
  <si>
    <t>Preferred shares, par value | $ / shares</t>
  </si>
  <si>
    <t>Preferred shares, shares authorized</t>
  </si>
  <si>
    <t>Preferred shares, shares issued</t>
  </si>
  <si>
    <t>Preferred shares, shares outstanding</t>
  </si>
  <si>
    <t>Condensed Consolidated Statements of Operations (Unaudited) - USD ($) $ in Thousands</t>
  </si>
  <si>
    <t>3 Months Ended</t>
  </si>
  <si>
    <t>Sep. 30, 2017</t>
  </si>
  <si>
    <t>Income Statement [Abstract]</t>
  </si>
  <si>
    <t>Revenues</t>
  </si>
  <si>
    <t>Type of Revenue [Extensible List]</t>
  </si>
  <si>
    <t>us-gaap:ProductMember</t>
  </si>
  <si>
    <t>Cost of goods sold</t>
  </si>
  <si>
    <t>Type of Cost, Good or Service [Extensible List]</t>
  </si>
  <si>
    <t>Gross profit (loss)</t>
  </si>
  <si>
    <t>Operating expenses:</t>
  </si>
  <si>
    <t>Research and development</t>
  </si>
  <si>
    <t>Sales and marketing</t>
  </si>
  <si>
    <t>General and administrative</t>
  </si>
  <si>
    <t>Total operating expenses</t>
  </si>
  <si>
    <t>Operating loss</t>
  </si>
  <si>
    <t>Other (expense) income</t>
  </si>
  <si>
    <t>Interest expense</t>
  </si>
  <si>
    <t>Loss before income tax provision</t>
  </si>
  <si>
    <t>Income tax provision (benefit)</t>
  </si>
  <si>
    <t>Net loss</t>
  </si>
  <si>
    <t>Net loss per ordinary share-basic and diluted</t>
  </si>
  <si>
    <t>Weighted average shares outstanding - basic and diluted</t>
  </si>
  <si>
    <t>Condensed Consolidated Statements of Cash Flows (Unaudited) - USD ($) $ in Thousands</t>
  </si>
  <si>
    <t>Cash flow from operating activities:</t>
  </si>
  <si>
    <t>Adjustments to reconcile net loss to net cash used in operating activities:</t>
  </si>
  <si>
    <t>Depreciation and amortization</t>
  </si>
  <si>
    <t>Inventory provisions</t>
  </si>
  <si>
    <t>Stock-based compensation</t>
  </si>
  <si>
    <t>Gain on disposition of fixed assets</t>
  </si>
  <si>
    <t>Imputed interest expense</t>
  </si>
  <si>
    <t>Changes in operating assets and liabilities:</t>
  </si>
  <si>
    <t>Inventory</t>
  </si>
  <si>
    <t>Accounts payable and other current liabilities</t>
  </si>
  <si>
    <t>Income taxes payable</t>
  </si>
  <si>
    <t>Net cash used in operating activities</t>
  </si>
  <si>
    <t>Cash flow from investing activities:</t>
  </si>
  <si>
    <t>Purchases of intangible assets</t>
  </si>
  <si>
    <t>Purchases of property and equipment</t>
  </si>
  <si>
    <t>Net cash used in investing activities</t>
  </si>
  <si>
    <t>Cash flow from financing activities:</t>
  </si>
  <si>
    <t>Proceeds from issuance of ordinary shares from rights offering, net of costs</t>
  </si>
  <si>
    <t>Proceeds from issuance of preferred shares, net of costs</t>
  </si>
  <si>
    <t>Net cash provided by financing activities</t>
  </si>
  <si>
    <t>Net decrease in cash</t>
  </si>
  <si>
    <t>Effect of exchange rate on cash</t>
  </si>
  <si>
    <t>Cash balance at beginning of period</t>
  </si>
  <si>
    <t>Cash balance at end of period</t>
  </si>
  <si>
    <t>Basis of Presentation</t>
  </si>
  <si>
    <t>Accounting Policies [Abstract]</t>
  </si>
  <si>
    <t>(1) Basis of Presentation Principles of Consolidation. The accompanying consolidated financial statements have been derived from the historical cost basis of the assets and liabilities, financial condition and cash flows of Presbia PLC and Presbia Ireland, Limited, both organized in Ireland, Presbia Investments, a wholly-owned subsidiary of Presbia PLC organized in the Cayman Islands, and Presbia Ireland, Limited’s subsidiaries, Presbia Deutchland GmbH, Presbia USA, Inc., and OPL, LLC. Presbia Deutchland GmbH is organized in Germany, and Presbia USA, Inc. and OPL, LLC are both entities organized in the United States, and include Presbia USA, Inc.’s subsidiaries, Visitome, Inc. and PresbiBio, LLC, both organized in the United States, and OPL, LLC’s direct and indirect subsidiaries, PIP Holdings, C.V and Presbia Cooperatief U.A., both organized in the Netherlands, and PresbiOptical LLC, organized in the United States (collectively, including Presbia PLC, the “Company”). The accompanying consolidated financial statements have been prepared in conformity with accounting principles generally accepted in the United States of America (“GAAP”). The Company’s fiscal year ends on December 31. The entities presented in the consolidated financial statements have been under common control during the periods presented. All intercompany accounts have been eliminated in consolidation. Basis of Presentation. The accompanying unaudited consolidated financial statements as of September 30, 2018 and for the three and nine months ended September 30, 2018 and 2017, respectively, have been prepared in accordance with United States generally accepted accounting principles (“U.S. GAAP”) for interim financial reporting, and with the instructions to Form 10-Q and Article 8 of Regulation S-X. The accompanying consolidated balance sheet at December 31, 2017 has been derived from the audited consolidated balance sheet at December 31, 2017, contained in the annual report on Form 10-K for the year ended December 31, 2017. These consolidated financial statements should be read in conjunction with the audited consolidated financial statements presented in the Company's Annual Report on Form 10-K for the fiscal year ended December 31, 2017, filed with the Securities and Exchange Commission on March 30, 2018. In the opinion of management, the accompanying consolidated financial statements reflect all adjustments which are necessary for a fair presentation of the results of operations and cash flows for the periods presented. The results of operations for such interim periods are not necessarily indicative of results of operations to be expected for the full year. References to amounts in the consolidated financial statement sections are in thousands, except per share data, unless otherwise specified. Liquidity At September 30, 2018, the Company has an accumulated deficit of $94.8 million and it expects to incur significant additional future operating losses. As it continues to incur losses, the Company’s transition to profitability will depend on the successful development, approval and commercialization of its microlens. On October 5, 2018, the Company received notification from the FDA that 36-month data on all subjects enrolled in the Company’s staged pivotal clinical trial, including additional safety and efficacy related information, is required before the FDA can complete its review of the Company’s PMA. The Company must respond by April 3, 2019, otherwise it must amend the PMA within the 180-day period to request an extension of time to respond. In light of the FDA’s typical 180-day review period following the Company’s anticipated response date of April 3, 2019, the Company does not anticipate PMA approval prior to the fourth quarter 2019. The foregoing targeted milestones and associated estimated timeframes could be delayed by further interactions with the FDA or by a variety of other factors, including requests for further safety and efficacy related information pertaining to our microlens ophthalmic device. To continue to pursue FDA pre-market approval, the Company will need to raise funds in the fourth quarter of 2018</t>
  </si>
  <si>
    <t>Summary of Significant Accounting Policies</t>
  </si>
  <si>
    <t xml:space="preserve">(2) Summary of Significant Accounting Policies During the nine months ended September 30, 2018 there have been no changes to the Company’s significant accounting policies as described in the Annual Report on Form 10-K for the fiscal year ended December 31, 2017, other than the adoption of the new revenue recognition standard noted below. Revenue Recognition Prior to 2018, we recognized revenue when there is persuasive evidence that an arrangement exists with our customers, selling prices are fixed or determinable, title or risk of loss has passed, and collection is reasonably assured. Revenue was recognized upon shipment and payments are either received in advance, or net 30 days for lenses or net 14 days for accessories. Distributor arrangements included certain perfunctory acceptance provisions and a one-year warranty, from the date of shipment, that products are free from defects in material workmanship. Under such provisions customers may reject shipments via written notifications ranging from 14-45 days or exchange defective product under warranty for the same non-defective product. We have not had any significant rejected shipments or warranty claims. We did not grant price concessions to our distributors. In 2012, we changed our commercialization strategy from exclusively using distributors to also targeting refractive laser centers equipped with femtosecond lasers, except in countries that require the use of distributors or sales representatives. In December 2017, in light our re-ordering of operational priorities, we have focused our commercialization and clinical trial efforts outside of the U.S. in Germany and South Korea, including established ophthalmic clinics in those countries. We recognize revenue from laser centers and ophthalmic clinics based upon an analysis of the terms of each customer arrangement and upon determination that persuasive evidence of an arrangement exists, selling prices are fixed or determinable, title or risk of loss has passed, and collection is reasonably assured. Revenues from laser centers and ophthalmic clinics during the three and nine months ended September 30, 2018 and 2017 were not material. Effective January 1, 2018, the Company adopted the provisions of Financial Accounting Standards Board (“FASB”) Accounting Standards Codification (“ASC”) Topic 606, Revenue from Contracts with Customers (“ASC 606”), using the modified retrospective transition method. Under this method, the Company recognizes revenue based on an analysis of the goods and services provided to our customers in the ordinary course. We analyze all commercial agreements to identify (i) contracts and arrangements with customers that meet the criteria for revenue recognition under the new standard (ii) identify all performance obligations under the contractual arrangement, such as the delivery of our Microlens to our customers and any other deliverable(s) as defined in a commercial arrangement (iii) the determination of the transaction price and the allocation of such pricing over the defined contractual obligations in the contract with the customer and (iv) the recognition of revenue once the customer has assumed control over the contractual obligations. Control refers to the ability on the part of the customer to obtain substantially all the benefits of possession of the delivered product or service. Foreign Currency The functional currency of subsidiaries outside the United States of America is the U.S. Dollar. Transactions in foreign currencies during the year are re-measured at rates of exchange on the dates of the transactions. Gains and losses related to re-measurement of items arising through operating activities are accounted for in the statement of operations and comprehensive loss and included in general and administrative expense. Aggregate foreign exchange gains and losses are included in the Condensed Consolidated Statement of Operations. Aggregate foreign exchange gain was $12,000 and $19,000 for the three months ended September 30, 2018 and 2017, respectively. Aggregate foreign exchange loss was $12,000 and $60,000 for the nine months ended September 30, 2018 and 2017, respectively. Comprehensive Loss Comprehensive income or loss is defined as a change in equity of a company attributable to all transactions excluding those transactions resulting from investment with owners and distributions to owners. There were no differences between net loss and comprehensive loss in the three and nine months ended September 30, 2018 and 2017 . Future Accounting Pronouncements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SU 2016-02 will be adopted on a modified retrospective transition basis for leases existing at, or entered into after, the beginning of the earliest comparative period presented in the financial statements. Although the Company is currently evaluating the full impact of ASU 2016-02 on its consolidated financial statements, upon adoption of ASU 2016-02 the Company anticipates that its operating leases will be recognized on the balance sheet as a lease liability if certain criteria is met, with a corresponding right of use asset. In February 2018, the FASB issued ASU 2018-02, Income Statement—Reporting Comprehensive Income (Topic 220)—Reclassification of Certain Tax Effects from Accumulated Other Comprehensive Income. This update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ax Cuts and Jobs Act on December 22, 2017, which changed the Company’s income tax rate from 35% to 21%. The ASU changed current accounting whereby an entity may elect to reclassify the stranded tax effect from accumulated other comprehensive income to retained earnings. The ASU is effective for periods beginning after December 15, 2018, although early adoption is permitted. The Company does not anticipate that the adoption of this ASU will have a material impact on its consolidated financial statements. In June 2018, the FASB issued ASU No. 2018-07, Compensation — Stock Compensation (Topic 718): Improvements to Nonemployee Share-Based Payment Accounting. The new standard expands the scope of Topic 718 to include all share-based payment transactions for acquiring goods and services from nonemployees. ASU No. 2018-07 specifies that Topic 718 applies to all share-based payment transactions in which the grantor acquires goods and services to be used or consumed in its own operations by issuing share-based payment awards. ASU NO. 2018-07 also clarifies that Topic 718 does not apply to share-based payments used to effectively provide (1) financing to the issuer or (2) awards granted in conjunction with selling goods or services to customers as part of a contract accounted for under ASC 606. ASU No. 2018-07 will be effective for the Company beginning after December 15, 2019, with early adoption permitted, but no earlier than the Company’s adoption of ASC 606. The Company is currently assessing the potential impact of adopting this guidance on its consolidated financial statements. Recent Accounting Standards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became effective for the Company in the first quarter of 2018 and allowed for full retrospective or a modified retrospective adoption approach. The Company adopted this new standard in January 2018 and it did not have a material adjustment on its consolidated financial statements. In August 2016, the FASB issued ASU 2016-15, Statement of Cash Flows In October 2016, the FASB issued ASU. 2016-16, Income Taxes (Topic 740): Intra-Entity Transfers of Assets Other than Inventory. In May 2017, the FASB issued ASU 2017-09, Compensation - Stock Compensation (Topic 718): Scope of Modification Accounting, </t>
  </si>
  <si>
    <t>Loss per Share</t>
  </si>
  <si>
    <t>Earnings Per Share [Abstract]</t>
  </si>
  <si>
    <t>(3) Loss per Share Basic net loss per ordinary share is calculated by dividing net loss allocated to ordinary shareholders by the weighted average number of ordinary shares outstanding during the reporting period, excluding unvested restricted stock awards. Diluted net loss allocated to ordinary shareholders per share is calculated based on the weighted average number of Ordinary Shares and dilutive potential Ordinary Shares outstanding during the period. Dilutive potential ordinary shares consist of the shares issuable upon the exercise of options and upon the vesting of restricted shares under the treasury stock method. In net loss periods, basic and diluted net loss per share are identical since the effect of potential ordinary shares is anti-dilutive and therefore excluded. Basic and diluted loss per share for the three and nine months ended September 30, 2018 and 2017 were calculated as follows:
Three-Months Ended September 30,
Nine-Months Ended September 30,
2018
2017
2018
2017
Net Loss
$
(2,250
)
$
(4,740
)
$
(6,513
)
$
(13,866
)
Weighted average shares outstanding - basic and diluted
17,110,677
16,963,468
17,065,382
16,071,419
Net loss per ordinary share - basic and diluted
$
(0.13
)
$
(0.28
)
$
(0.38
)
$
(0.86
) Antidilutive securities, which consist of options and unvested restricted shares that are not included in the diluted net loss per share calculation, consisted of an aggregate of 1,456,219 and 1,048,859 weighted average shares for the three months ended September 30, 2018 and 2017, respectively and 1,091,751 and 1,097,068 for the nine months ended September 30, 2018 and 2017, respectively.</t>
  </si>
  <si>
    <t>Equity Based Awards</t>
  </si>
  <si>
    <t>Disclosure Of Compensation Related Costs Sharebased Payments [Abstract]</t>
  </si>
  <si>
    <t xml:space="preserve">(4) Equity Based Awards Equity Issued by Presbia PLC Presbia Incentive Plan On January 14, 2015, the Company approved a compensation incentive plan (the “Presbia Incentive Plan”). The Presbia Incentive Plan permits the Company to grant awards of options, restricted shares, share appreciation rights, restricted share units, performance shares, performance share units, dividend equivalent rights in respect of awards and other share-based and cash-based awards, including annual and long-term cash incentive awards. A total of 2,500,000 ordinary shares are authorized for issuance under the Presbia Incentive Plan of which approximately 254,693 were available on September 30, 2018 for future grants and awards. The exercise price of each option award shall be determined by the Board of Directors (or a committee thereof) at the date of grant in accordance with the terms of the 2005 Plan, and under the Presbia Incentive Plan awards generally vest 20% annually over a five-year period and expire no later than 10 years from the grant date. The Presbia Incentive Plan terminates on January 14, 2025, unless terminated earlier by the board of directors. Awards under the Presbia Incentive Plan may be granted to employees, directors, consultants and other persons who perform services for the Company or a subsidiary of the Company. The following table shows share-based compensation expense based upon all equity awards issued by Presbia PLC included in the Consolidated Statements of Operations for the three and nine months ended September 30, 2018 and 2017. The Company recorded a credit of $23,000 and $547,000 as a result of the reversal of stock-based compensation for participants whose relationship with the Company terminated in the three and nine months ended September 30, 2018, respectively.
Three-Months Ended September 30,
Nine-Months Ended September 30,
2018
2017
2018
2017
Research and development
$
39
$
135
$
(188
)
$
377
General and administrative
304
446
479
1,087
Sales and marketing
31
(17
)
91
138
$
374
$
564
$
382
$
1,602
Options The following table sets forth the Company’s option activity for the nine months ended September 30, 2018:
Number of Presbia PLC Shares
Weighted Average Exercise Price Per Share
Aggregate Intrinsic Value
Balance, January 1, 2018
849,100
$
9.77
—
Granted
678,943
2.19
—
Exercised
—
—
—
Forfeited/cancelled/expired
(163,250
)
$
8.41
—
Balance, September 30, 2018
1,364,793
$
6.16
—
Vested, September 30, 2018
667,350
$
9.80
—
Non Vested, September 30, 2018
697,443
$
2.68
—
Exercisable, September 30, 2018
667,350
$
9.80
—
Employee Options The Company utilizes the Black-Scholes valuation model for estimating the fair value of granted stock options with the following assumptions in addition to the closing price of the Company’s ordinary shares on the date of the grant: (i) the Company estimates the expected term of the option utilizing the simplified method because of its limited history of option exercise activity and its options meet the criteria of a "plain-vanilla" option as defined by the Securities Exchange Commission (ii) due to its limited stock price volatility history, the Company uses a peer group average as permitted under Accounting Standards Codification (“ASC”) 718 consistent with the expected term of the stock option at the time of the grant and (iii) applies a risk-free interest rate based on the U.S. Treasury securities yield consistent with the expected term of the option at the time of the grant. The simplified method calculates the expected term as the average of the weighted average vesting period and contractual terms of the award. For those options granted to employees, stock-based compensation expense was based upon the fair value of the option as of the grant-date and attributed to future reporting periods on a straight-line basis over the vesting period, or the requisite service period. The Company adopted ASU 2016-09 on January 01, 2018, electing to account for forfeitures when they occur. The Company issued 314,000 and 679,000 options to employee and directors during the three and nine months ended September 30, 2018. Options granted to employees in 2018 vest 20% annually over a five-year period and expire 6.75 years from the grant date. Options granted to directors in in 2018 have a one-year vesting period and expire 6.75 years from the grant date. The Company did not issue employee options during the three and nine months ended September 30, 2017. Non-Employee Options During the three and nine months ended September 30, 2018 and 2017, the Company did not grant options to non-employee consultants and medical advisors. Grants issued prior to 2017 were fully vested as of September 30, 2018. In contrast to the determination of the fair value of options granted to employees, which are determined based upon the grant-date assumptions and applying the Black-Scholes model, the fair values for non-employee options and the related stock-based compensation expense are remeasured each financial reporting period based upon the assumptions applicable on the dates in which the financial statements are prepared, which are disclosed in the following table:
Three-Months Ended September 30,
Nine-Months Ended September 30,
2018
2017
2018
2017
Stock price per share
—
$2.38 -$2.83
$0.85 -$1.95
$1.31 -$2.83
Expected term
—
7.7 - 7.9 Yrs.
6.6 - 7.4 Yrs.
7.7 - 8.3 Yrs.
Volatility
—
69.3% - 78.7%
72.9% - 77.3%
69.3% - 85.8%
Dividends
—
—
—
—
Risk-free rate
—
2.20%
2.6% - 2.8%
2.2% - 2.3% Because the performance criteria of these grants is based solely upon a requisite service period, but are subject to forfeiture if the service conditions are not met, stock-based compensation expense is determined by a straight-line attribution of the remeasured expense (mark-to-market) over the requisite service period subject to an adjustment to previously recognized expense in the event forfeitures occur. Restricted Shares The following table sets forth the Company’s restricted share activity for the nine months ended September 30, 2018:
Unvested Number of Shares
Weighted Average Fair Value per Share
Balance, December 31, 2017
134,367
$
3.78
Granted
23,255
2.2
Vested
(115,180
)
3.2
Forfeited/cancelled
—
—
Unvested, September 30, 2018
42,442
$
5.45
During the three and nine-month periods ended September 30, 2018, 0 and 23,255 restricted shares were awarded. Restricted Share Units During the three and nine months ended September 30, 2018, the Board of Directors awarded 170,000 restricted share units (“RSU” or “RSU’s” or “RSU Plan”) to officers and employees in accordance with the guidelines provided by the Presbia Incentive Plan, which includes a performance provision as well as a provision that the recipient must be employed as a condition of vesting. The following table sets forth the Company’s RSU activity for the nine months ended September 30, 2018:
Unvested Number of Shares
Weighted Average Fair Value per Share
Balance, December 31, 2017
739,000
$
2.09
Granted
170,000
$
2.00
Vested
—
—
Forfeited/cancelled
(234,500
)
2.75
Unvested, September 30, 2018
674,500
$
1.27
Unrecognized Share-based Compensation As of September 30, 2018 and 2017, there were $965,000 and $2,484,000, respectively, of unrecognized compensation expense related to employee and non-employee options of the Company, which collectively is expected to be recognized by the Company over the weighted average vesting period of 2.0 and 1.6 years, respectively. Unrecognized compensation expense for the same periods related to restricted shares was $203,000 and $453,000, respectively, and is expected to be recognized over the weighted average vesting periods of 1.7 and 1.5 years, respectively. As of September 30, 2018 and 2017, there was approximately $593,000 and 7,265,000 of unrecognized compensation expense with respect to the RSU’s over a weighted average remaining derived service period of 1.9 and 2.2 years, respectively. </t>
  </si>
  <si>
    <t>Concentration of Credit Risk</t>
  </si>
  <si>
    <t>Risks And Uncertainties [Abstract]</t>
  </si>
  <si>
    <t>(5) Concentration of Credit Risk The Company had cash of $1.4 million and $3.2 million as of September 30, 2018 and December 31, 2017, respectively, which consists of checking account deposits. The Company maintains cash balances at financial institutions located in the United States and secured by the Federal Deposit Insurance Corporation up to $250,000. As of September 30, 2018, the Company was not authorized to manufacture or sell any of its products or services within the United States and, as a result, all of the Company’ revenues are derived from foreign customers. With respect to suppliers for the microlens, the Company had a five-year supplier agreement that expired in January 2017 with a lens manufacturer in Israel from which the Company received 100% of its lens supply for use in commercial activities outside the United States. The Company also has its own manufacturing facility in Irvine, California that the Company believes will be sufficient to supply lenses for commercial activities outside the United States once existing inventory is utilized, as well as in the United States, pending FDA approval.</t>
  </si>
  <si>
    <t>Income Taxes</t>
  </si>
  <si>
    <t>Income Tax Disclosure [Abstract]</t>
  </si>
  <si>
    <t>(6) Income Taxes Deferred income tax assets and liabilities are recognized for temporary differences between financial statement and income tax carrying values, using tax rates in effect for the years such differences are expected to reverse. Due to uncertainties surrounding the Company's ability to generate future taxable income and consequently realize such deferred income tax assets, a full valuation allowance has been established. The Company continues to maintain a full valuation allowance against its deferred tax assets as of September 30, 2018. The impact of an uncertain income tax position on the income tax return must be recognized at the largest amount that is more likely than not to be sustained upon audit by the relevant tax authority. An uncertain income tax position will not be recognized if it has less than a 50% likelihood of being sustained. In December 2017, the Company recorded a liability of $199,000 with respect to unpaid Irish income taxes in accordance with ASC 740-10, Accounting for Uncertainty of Income Taxes, and decreased that liability during the nine months ended September 30, 2018 to $36,000. The Company’s policy is to recognize interest expense and penalties related to income tax matters as a component of the income tax provision. As of September 30, 2018 and December 31, 2017, the Company has recognized $7,000 and $39,000, respectively, of tax related accrued interest and penalties on its consolidated balance sheets. A reconciliation of gross unrecognized tax benefits is as follows:
September 30, 2018
December 31, 2017
Balance at the beginning of the year
199,000
—
Decreases related to current year tax positions
163,000
199,000
Balance at the end of the year
$
36,000
$
199,000</t>
  </si>
  <si>
    <t>Equity Transaction with Related Party</t>
  </si>
  <si>
    <t>Class Of Stock Disclosures [Abstract]</t>
  </si>
  <si>
    <t xml:space="preserve">(7) Equity Transaction with Related Party Private Placements with Related Party On April 12, 2018, Presbia PLC, its wholly-owned subsidiary, Presbia USA, Inc. and Richard Ressler, a member of Presbia PLC’s board of directors and its majority stockholder, entered into a Stock Purchase Agreement pursuant to which Mr. Ressler purchased in a private placement offering 100 preferred shares of the Company, with the rights set forth in the Subscription Letter, dated April 12, 2018, and 4,900 shares of preferred stock of Presbia USA, Inc. for an aggregate purchase price of $5.0 million. Upon closing the offering, Mr. Ressler received a warrant to purchase 1,953,125 ordinary shares of Presbia PLC at an exercise price of $2.56 per share, subject to adjustments as provided under the terms of the warrants. The warrant is exercisable for five years from the issuance date and it contains a cashless exercise provision. The preferred shares of Presbia PLC and Presbia USA, Inc. carry a one times liquidation preference. The preferred shares are redeemable upon a liquidation event in which all classes of equity holders are entitled to receive the same form of consideration and are redeemable at any time at our sole election, provided that a majority of the independent directors approve such redemption. The preferred shares accrue a dividend at the rate of 10% per annum during the first 18 months, 20% for months 19 through 24 and 30% from month 25 until such preferred shares are redeemed, payable in preferred shares on a quarterly basis. Undeclared PIK dividends for the period from the date of issuance of April 12, 2018 to September 30, 2018 total $237,000 or 237 preferred shares of Presbia USA, Inc. at the original issuance price of $1,000. As long as the preferred shares remain outstanding, neither the Company nor its subsidiary shall take the following actions, without obtaining the prior consent of the holder of the preferred shares: (a) effect any alteration, repeal, change or amendment of the rights, privileges or preferences of the preferred shares in a manner that adversely affects the rights, privileges or preferences of those shares or any series thereof; (b) amend, modify or repeal any provision of the organizational documents in a manner that adversely affects the powers, preferences or rights of the preferred shares; (c) agree to any debt financing in an amount in excess of $8,000,000 (such amount being the maximum amount payable by the company under the debt instruments); (d) execute a guarantee; (e) effect any restructuring or liquidation; (f) settle any lawsuit or civil investigation requiring the payment of more than $1,000,000; or (g) execute any document or enter into any arrangement that has a potential liability to the Company in excess of $1,000,000. In addition, Presbia PLC guaranteed Presbia USA’s payment of the redemption price and any accrued and unpaid dividends with respect to the preferred shares issued by Presbia USA, Inc. Shares Issuable Pursuant to Services Agreement with OCV Management, LLC On December 14, 2017, the Company concluded a services agreement with OCV Management, LLC, a related party co-founded by Richard Ressler and Mark Yung, for the purpose of providing management services for the Company for the period commencing December 14, 2017 until terminated upon thirty (30) days’ prior written notice by either of the parties. OCV Management, LLC will receive an annual fee of $250,000, payable annually in arrears. The obligation will be settled in the form of ordinary shares issued by the Company in a private offering. For 2018, the number of shares to be issued was determined to be 72,464 by dividing $250,000 by the closing price on January 2, 2018 and the shares will be issued on January 2, 2019. The Company recorded stock-based compensation of $20,000 and 88,000 for the three and nine-month periods ended September 30, 2018 in relation to services provided in 2018. </t>
  </si>
  <si>
    <t>Commitments and Contingencies</t>
  </si>
  <si>
    <t>Commitments And Contingencies Disclosure [Abstract]</t>
  </si>
  <si>
    <t>(8) Commitments and Contingencies In May 2012, the Company entered into a five-year non-cancelable lease for office and manufacturing space in Irvine, California that was renewed on June 1, 2016 and provided for an extension of five consecutive years starting from the original lease expiration date of May 31, 2017 through May 31, 2022. The Company maintains a one-year lease (which is now month to month) in Dublin, Ireland that commenced on December 1, 2013. In February 2018, it terminated a 30-month lease in Amsterdam, the Netherlands, that commenced on January 1, 2016. This termination was based on a mutual agreement with the landlord. In December 2017, the Company vacated one of its Irvine, California locations and consolidated its operations into another location in Irvine. At December 31, 2017, a liability of $222,000, representing the fair value of the remaining lease obligation over the remaining 33 months was recorded as part of the short-term portion of deferred rent in the Consolidated Balance Sheet. During the nine-month period ended September 30, 2018, the Company sublet the facility and settled the remaining lease obligation. Aggregate company-wide rent expense for the three months ended September 30, 2018 and 2017 was $89,000 and $166,000, respectively, and for the nine months ended for the same period was $297,000 and $502,000, respectively. From time to time, the Company may be subject to legal proceedings and claims arising in the ordinary course of business. Management does not believe that the outcome of any of these matters will have a material effect on the Company’s consolidated financial operations .</t>
  </si>
  <si>
    <t>Subsequent Event</t>
  </si>
  <si>
    <t>Subsequent Events [Abstract]</t>
  </si>
  <si>
    <t>(9) Subsequent Event None</t>
  </si>
  <si>
    <t>Basis of Presentation (Policies)</t>
  </si>
  <si>
    <t>Principles of Consolidation</t>
  </si>
  <si>
    <t>Principles of Consolidation. The accompanying consolidated financial statements have been derived from the historical cost basis of the assets and liabilities, financial condition and cash flows of Presbia PLC and Presbia Ireland, Limited, both organized in Ireland, Presbia Investments, a wholly-owned subsidiary of Presbia PLC organized in the Cayman Islands, and Presbia Ireland, Limited’s subsidiaries, Presbia Deutchland GmbH, Presbia USA, Inc., and OPL, LLC. Presbia Deutchland GmbH is organized in Germany, and Presbia USA, Inc. and OPL, LLC are both entities organized in the United States, and include Presbia USA, Inc.’s subsidiaries, Visitome, Inc. and PresbiBio, LLC, both organized in the United States, and OPL, LLC’s direct and indirect subsidiaries, PIP Holdings, C.V and Presbia Cooperatief U.A., both organized in the Netherlands, and PresbiOptical LLC, organized in the United States (collectively, including Presbia PLC, the “Company”). The accompanying consolidated financial statements have been prepared in conformity with accounting principles generally accepted in the United States of America (“GAAP”). The Company’s fiscal year ends on December 31. The entities presented in the consolidated financial statements have been under common control during the periods presented. All intercompany accounts have been eliminated in consolidation.</t>
  </si>
  <si>
    <t>Basis of Presentation. The accompanying unaudited consolidated financial statements as of September 30, 2018 and for the three and nine months ended September 30, 2018 and 2017, respectively, have been prepared in accordance with United States generally accepted accounting principles (“U.S. GAAP”) for interim financial reporting, and with the instructions to Form 10-Q and Article 8 of Regulation S-X. The accompanying consolidated balance sheet at December 31, 2017 has been derived from the audited consolidated balance sheet at December 31, 2017, contained in the annual report on Form 10-K for the year ended December 31, 2017. These consolidated financial statements should be read in conjunction with the audited consolidated financial statements presented in the Company's Annual Report on Form 10-K for the fiscal year ended December 31, 2017, filed with the Securities and Exchange Commission on March 30, 2018. In the opinion of management, the accompanying consolidated financial statements reflect all adjustments which are necessary for a fair presentation of the results of operations and cash flows for the periods presented. The results of operations for such interim periods are not necessarily indicative of results of operations to be expected for the full year. References to amounts in the consolidated financial statement sections are in thousands, except per share data, unless otherwise specified.</t>
  </si>
  <si>
    <t>Liquidity</t>
  </si>
  <si>
    <t>Liquidity At September 30, 2018, the Company has an accumulated deficit of $94.8 million and it expects to incur significant additional future operating losses. As it continues to incur losses, the Company’s transition to profitability will depend on the successful development, approval and commercialization of its microlens. On October 5, 2018, the Company received notification from the FDA that 36-month data on all subjects enrolled in the Company’s staged pivotal clinical trial, including additional safety and efficacy related information, is required before the FDA can complete its review of the Company’s PMA. The Company must respond by April 3, 2019, otherwise it must amend the PMA within the 180-day period to request an extension of time to respond. In light of the FDA’s typical 180-day review period following the Company’s anticipated response date of April 3, 2019, the Company does not anticipate PMA approval prior to the fourth quarter 2019. The foregoing targeted milestones and associated estimated timeframes could be delayed by further interactions with the FDA or by a variety of other factors, including requests for further safety and efficacy related information pertaining to our microlens ophthalmic device. To continue to pursue FDA pre-market approval, the Company will need to raise funds in the fourth quarter of 2018</t>
  </si>
  <si>
    <t>Revenue Recognition</t>
  </si>
  <si>
    <t xml:space="preserve">Revenue Recognition Prior to 2018, we recognized revenue when there is persuasive evidence that an arrangement exists with our customers, selling prices are fixed or determinable, title or risk of loss has passed, and collection is reasonably assured. Revenue was recognized upon shipment and payments are either received in advance, or net 30 days for lenses or net 14 days for accessories. Distributor arrangements included certain perfunctory acceptance provisions and a one-year warranty, from the date of shipment, that products are free from defects in material workmanship. Under such provisions customers may reject shipments via written notifications ranging from 14-45 days or exchange defective product under warranty for the same non-defective product. We have not had any significant rejected shipments or warranty claims. We did not grant price concessions to our distributors. In 2012, we changed our commercialization strategy from exclusively using distributors to also targeting refractive laser centers equipped with femtosecond lasers, except in countries that require the use of distributors or sales representatives. In December 2017, in light our re-ordering of operational priorities, we have focused our commercialization and clinical trial efforts outside of the U.S. in Germany and South Korea, including established ophthalmic clinics in those countries. We recognize revenue from laser centers and ophthalmic clinics based upon an analysis of the terms of each customer arrangement and upon determination that persuasive evidence of an arrangement exists, selling prices are fixed or determinable, title or risk of loss has passed, and collection is reasonably assured. Revenues from laser centers and ophthalmic clinics during the three and nine months ended September 30, 2018 and 2017 were not material. Effective January 1, 2018, the Company adopted the provisions of Financial Accounting Standards Board (“FASB”) Accounting Standards Codification (“ASC”) Topic 606, Revenue from Contracts with Customers (“ASC 606”), using the modified retrospective transition method. Under this method, the Company recognizes revenue based on an analysis of the goods and services provided to our customers in the ordinary course. We analyze all commercial agreements to identify (i) contracts and arrangements with customers that meet the criteria for revenue recognition under the new standard (ii) identify all performance obligations under the contractual arrangement, such as the delivery of our Microlens to our customers and any other deliverable(s) as defined in a commercial arrangement (iii) the determination of the transaction price and the allocation of such pricing over the defined contractual obligations in the contract with the customer and (iv) the recognition of revenue once the customer has assumed control over the contractual obligations. Control refers to the ability on the part of the customer to obtain substantially all the benefits of possession of the delivered product or service. </t>
  </si>
  <si>
    <t>Foreign Currency</t>
  </si>
  <si>
    <t>Foreign Currency The functional currency of subsidiaries outside the United States of America is the U.S. Dollar. Transactions in foreign currencies during the year are re-measured at rates of exchange on the dates of the transactions. Gains and losses related to re-measurement of items arising through operating activities are accounted for in the statement of operations and comprehensive loss and included in general and administrative expense. Aggregate foreign exchange gains and losses are included in the Condensed Consolidated Statement of Operations. Aggregate foreign exchange gain was $12,000 and $19,000 for the three months ended September 30, 2018 and 2017, respectively. Aggregate foreign exchange loss was $12,000 and $60,000 for the nine months ended September 30, 2018 and 2017, respectively.</t>
  </si>
  <si>
    <t>Comprehensive Loss</t>
  </si>
  <si>
    <t>Comprehensive Loss Comprehensive income or loss is defined as a change in equity of a company attributable to all transactions excluding those transactions resulting from investment with owners and distributions to owners. There were no differences between net loss and comprehensive loss in the three and nine months ended September 30, 2018 and 2017 .</t>
  </si>
  <si>
    <t>Future Accounting Pronouncements</t>
  </si>
  <si>
    <t>Future Accounting Pronouncements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SU 2016-02 will be adopted on a modified retrospective transition basis for leases existing at, or entered into after, the beginning of the earliest comparative period presented in the financial statements. Although the Company is currently evaluating the full impact of ASU 2016-02 on its consolidated financial statements, upon adoption of ASU 2016-02 the Company anticipates that its operating leases will be recognized on the balance sheet as a lease liability if certain criteria is met, with a corresponding right of use asset. In February 2018, the FASB issued ASU 2018-02, Income Statement—Reporting Comprehensive Income (Topic 220)—Reclassification of Certain Tax Effects from Accumulated Other Comprehensive Income. This update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ax Cuts and Jobs Act on December 22, 2017, which changed the Company’s income tax rate from 35% to 21%. The ASU changed current accounting whereby an entity may elect to reclassify the stranded tax effect from accumulated other comprehensive income to retained earnings. The ASU is effective for periods beginning after December 15, 2018, although early adoption is permitted. The Company does not anticipate that the adoption of this ASU will have a material impact on its consolidated financial statements. In June 2018, the FASB issued ASU No. 2018-07, Compensation — Stock Compensation (Topic 718): Improvements to Nonemployee Share-Based Payment Accounting. The new standard expands the scope of Topic 718 to include all share-based payment transactions for acquiring goods and services from nonemployees. ASU No. 2018-07 specifies that Topic 718 applies to all share-based payment transactions in which the grantor acquires goods and services to be used or consumed in its own operations by issuing share-based payment awards. ASU NO. 2018-07 also clarifies that Topic 718 does not apply to share-based payments used to effectively provide (1) financing to the issuer or (2) awards granted in conjunction with selling goods or services to customers as part of a contract accounted for under ASC 606. ASU No. 2018-07 will be effective for the Company beginning after December 15, 2019, with early adoption permitted, but no earlier than the Company’s adoption of ASC 606. The Company is currently assessing the potential impact of adopting this guidance on its consolidated financial statements.</t>
  </si>
  <si>
    <t>Recent Accounting Standards</t>
  </si>
  <si>
    <t xml:space="preserve">Recent Accounting Standards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became effective for the Company in the first quarter of 2018 and allowed for full retrospective or a modified retrospective adoption approach. The Company adopted this new standard in January 2018 and it did not have a material adjustment on its consolidated financial statements. In August 2016, the FASB issued ASU 2016-15, Statement of Cash Flows In October 2016, the FASB issued ASU. 2016-16, Income Taxes (Topic 740): Intra-Entity Transfers of Assets Other than Inventory. In May 2017, the FASB issued ASU 2017-09, Compensation - Stock Compensation (Topic 718): Scope of Modification Accounting, </t>
  </si>
  <si>
    <t>Loss per Share (Tables)</t>
  </si>
  <si>
    <t>Schedule of Calculation of Basic and Diluted Loss per Share</t>
  </si>
  <si>
    <t xml:space="preserve">Basic and diluted loss per share for the three and nine months ended September 30, 2018 and 2017 were calculated as follows:
Three-Months Ended September 30,
Nine-Months Ended September 30,
2018
2017
2018
2017
Net Loss
$
(2,250
)
$
(4,740
)
$
(6,513
)
$
(13,866
)
Weighted average shares outstanding - basic and diluted
17,110,677
16,963,468
17,065,382
16,071,419
Net loss per ordinary share - basic and diluted
$
(0.13
)
$
(0.28
)
$
(0.38
)
$
(0.86
) </t>
  </si>
  <si>
    <t>Equity Based Awards (Tables)</t>
  </si>
  <si>
    <t>Share-Based Compensation Expense Included in Consolidated Statements of Operations</t>
  </si>
  <si>
    <t>The following table shows share-based compensation expense based upon all equity awards issued by Presbia PLC included in the Consolidated Statements of Operations for the three and nine months ended September 30, 2018 and 2017. The Company recorded a credit of $23,000 and $547,000 as a result of the reversal of stock-based compensation for participants whose relationship with the Company terminated in the three and nine months ended September 30, 2018, respectively.
Three-Months Ended September 30,
Nine-Months Ended September 30,
2018
2017
2018
2017
Research and development
$
39
$
135
$
(188
)
$
377
General and administrative
304
446
479
1,087
Sales and marketing
31
(17
)
91
138
$
374
$
564
$
382
$
1,602</t>
  </si>
  <si>
    <t>Schedule of Option Activity</t>
  </si>
  <si>
    <t>The following table sets forth the Company’s option activity for the nine months ended September 30, 2018:
Number of Presbia PLC Shares
Weighted Average Exercise Price Per Share
Aggregate Intrinsic Value
Balance, January 1, 2018
849,100
$
9.77
—
Granted
678,943
2.19
—
Exercised
—
—
—
Forfeited/cancelled/expired
(163,250
)
$
8.41
—
Balance, September 30, 2018
1,364,793
$
6.16
—
Vested, September 30, 2018
667,350
$
9.80
—
Non Vested, September 30, 2018
697,443
$
2.68
—
Exercisable, September 30, 2018
667,350
$
9.80
—</t>
  </si>
  <si>
    <t>Schedule of Restricted Shares Activity</t>
  </si>
  <si>
    <t>The following table sets forth the Company’s restricted share activity for the nine months ended September 30, 2018:
Unvested Number of Shares
Weighted Average Fair Value per Share
Balance, December 31, 2017
134,367
$
3.78
Granted
23,255
2.2
Vested
(115,180
)
3.2
Forfeited/cancelled
—
—
Unvested, September 30, 2018
42,442
$
5.45</t>
  </si>
  <si>
    <t>Schedule of RSU Activity</t>
  </si>
  <si>
    <t>The following table sets forth the Company’s RSU activity for the nine months ended September 30, 2018:
Unvested Number of Shares
Weighted Average Fair Value per Share
Balance, December 31, 2017
739,000
$
2.09
Granted
170,000
$
2.00
Vested
—
—
Forfeited/cancelled
(234,500
)
2.75
Unvested, September 30, 2018
674,500
$
1.27</t>
  </si>
  <si>
    <t>Non-employee options [Member]</t>
  </si>
  <si>
    <t>Schedule of Black-Scholes Valuation Model Assumptions for Estimating the Fair Value of Share-Based Compensation</t>
  </si>
  <si>
    <t xml:space="preserve">During the three and nine months ended September 30, 2018 and 2017, the Company did not grant options to non-employee consultants and medical advisors. Grants issued prior to 2017 were fully vested as of September 30, 2018. In contrast to the determination of the fair value of options granted to employees, which are determined based upon the grant-date assumptions and applying the Black-Scholes model, the fair values for non-employee options and the related stock-based compensation expense are remeasured each financial reporting period based upon the assumptions applicable on the dates in which the financial statements are prepared, which are disclosed in the following table:
Three-Months Ended September 30,
Nine-Months Ended September 30,
2018
2017
2018
2017
Stock price per share
—
$2.38 -$2.83
$0.85 -$1.95
$1.31 -$2.83
Expected term
—
7.7 - 7.9 Yrs.
6.6 - 7.4 Yrs.
7.7 - 8.3 Yrs.
Volatility
—
69.3% - 78.7%
72.9% - 77.3%
69.3% - 85.8%
Dividends
—
—
—
—
Risk-free rate
—
2.20%
2.6% - 2.8%
2.2% - 2.3% </t>
  </si>
  <si>
    <t>Income Taxes (Tables)</t>
  </si>
  <si>
    <t>Schedule of Reconciliation of Gross Unrecognized Tax Benefits</t>
  </si>
  <si>
    <t>A reconciliation of gross unrecognized tax benefits is as follows:
September 30, 2018
December 31, 2017
Balance at the beginning of the year
199,000
—
Decreases related to current year tax positions
163,000
199,000
Balance at the end of the year
$
36,000
$
199,000</t>
  </si>
  <si>
    <t>Basis of Presentation - Additional Information (Detail) - USD ($) $ in Thousands</t>
  </si>
  <si>
    <t>Organization Consolidation And Presentation Of Financial Statements [Abstract]</t>
  </si>
  <si>
    <t>Summary of Significant Accounting Policies - Additional Information (Detail) - USD ($)</t>
  </si>
  <si>
    <t>12 Months Ended</t>
  </si>
  <si>
    <t>Significant Accounting Policies [Line Items]</t>
  </si>
  <si>
    <t>Warranty period, from the date of shipment</t>
  </si>
  <si>
    <t>1 year</t>
  </si>
  <si>
    <t>Income tax rate</t>
  </si>
  <si>
    <t>21.00%</t>
  </si>
  <si>
    <t>35.00%</t>
  </si>
  <si>
    <t>General and Administrative Expense [Member]</t>
  </si>
  <si>
    <t>Aggregate foreign exchange gain (loss)</t>
  </si>
  <si>
    <t>Minimum [Member]</t>
  </si>
  <si>
    <t>Written notification period to reject shipments by customers</t>
  </si>
  <si>
    <t>14 days</t>
  </si>
  <si>
    <t>Maximum [Member]</t>
  </si>
  <si>
    <t>45 days</t>
  </si>
  <si>
    <t>Lenses [Member]</t>
  </si>
  <si>
    <t>Payments collection period</t>
  </si>
  <si>
    <t>30 days</t>
  </si>
  <si>
    <t>Accessories [Member]</t>
  </si>
  <si>
    <t>Loss per Share - Schedule of Calculation of Basic and Diluted Loss per Share (Detail) - USD ($) $ / shares in Units, $ in Thousands</t>
  </si>
  <si>
    <t>Basic and diluted net loss per share</t>
  </si>
  <si>
    <t>Net Loss</t>
  </si>
  <si>
    <t>Net loss per ordinary share - basic and diluted</t>
  </si>
  <si>
    <t>Loss per Share - Additional Information (Detail) - shares</t>
  </si>
  <si>
    <t>Antidilutive securities, not included in diluted net loss per calculation</t>
  </si>
  <si>
    <t>Equity Based Awards - Additional Information (Detail) - USD ($)</t>
  </si>
  <si>
    <t>Jan. 14, 2015</t>
  </si>
  <si>
    <t>Share-based Compensation Arrangement by Share-based Payment Award, Compensation Cost [Line Items]</t>
  </si>
  <si>
    <t>Stock based compensation charge reversal</t>
  </si>
  <si>
    <t>Options granted</t>
  </si>
  <si>
    <t>Non-employee consultants and medical advisors [Member]</t>
  </si>
  <si>
    <t>Employee Options [Member]</t>
  </si>
  <si>
    <t>Employee Options [Member] | Employee and Directors [Member]</t>
  </si>
  <si>
    <t>Employee Options [Member] | Employees [Member]</t>
  </si>
  <si>
    <t>Awards vesting period</t>
  </si>
  <si>
    <t>5 years</t>
  </si>
  <si>
    <t>Award expiration period</t>
  </si>
  <si>
    <t>6 years 9 months</t>
  </si>
  <si>
    <t>Employee Options [Member] | Director [Member]</t>
  </si>
  <si>
    <t>Restricted shares [Member]</t>
  </si>
  <si>
    <t>Restricted shares granted</t>
  </si>
  <si>
    <t>Unrecognized compensation expense, weighted average period of recognition</t>
  </si>
  <si>
    <t>1 year 8 months 12 days</t>
  </si>
  <si>
    <t>1 year 6 months</t>
  </si>
  <si>
    <t>Unrecognized compensation expense related to restricted shares/RSUs</t>
  </si>
  <si>
    <t>Restricted Share Units [Member]</t>
  </si>
  <si>
    <t>1 year 10 months 24 days</t>
  </si>
  <si>
    <t>2 years 2 months 12 days</t>
  </si>
  <si>
    <t>Employee and non-employee options [Member]</t>
  </si>
  <si>
    <t>Unrecognized compensation expense related to options</t>
  </si>
  <si>
    <t>2 years</t>
  </si>
  <si>
    <t>1 year 7 months 6 days</t>
  </si>
  <si>
    <t>Over five year period [Member] | Employee Options [Member]</t>
  </si>
  <si>
    <t>Generally vesting percentage for annual</t>
  </si>
  <si>
    <t>20.00%</t>
  </si>
  <si>
    <t>Presbia Incentive Plan [Member]</t>
  </si>
  <si>
    <t>Ordinary shares authorized for issuance</t>
  </si>
  <si>
    <t>Ordinary shares available for future grants and awards</t>
  </si>
  <si>
    <t>10 years</t>
  </si>
  <si>
    <t>Award expiration date</t>
  </si>
  <si>
    <t>Jan. 14,
		2025</t>
  </si>
  <si>
    <t>Presbia Incentive Plan [Member] | Over five year period [Member]</t>
  </si>
  <si>
    <t>Equity Based Awards - Share-Based Compensation Expense Included in Consolidated Statements of Operations (Detail) - USD ($) $ in Thousands</t>
  </si>
  <si>
    <t>Employee Service Share Based Compensation Allocation Of Recognized Period Costs [Line Items]</t>
  </si>
  <si>
    <t>Share-based compensation expense</t>
  </si>
  <si>
    <t>Research and development [Member]</t>
  </si>
  <si>
    <t>General and administrative [Member]</t>
  </si>
  <si>
    <t>Sales and marketing [Member]</t>
  </si>
  <si>
    <t>Equity Based Awards - Schedule of Option Activity (Detail) - $ / shares</t>
  </si>
  <si>
    <t>Number of Presbia PLC Shares, Beginning Balance</t>
  </si>
  <si>
    <t>Number of shares, Granted</t>
  </si>
  <si>
    <t>Number of Presbia PLC Shares, Forfeited/cancelled/expired</t>
  </si>
  <si>
    <t>Number of Presbia PLC Shares, Ending Balance</t>
  </si>
  <si>
    <t>Number of Presbia PLC Shares, Vested</t>
  </si>
  <si>
    <t>Number of Presbia PLC Shares, Non Vested</t>
  </si>
  <si>
    <t>Number of Presbia PLC Shares, Exercisable</t>
  </si>
  <si>
    <t>Weighted Average Exercise Price Per Share, Beginning Balance</t>
  </si>
  <si>
    <t>Weighted Average Exercise Price Per Share, Granted</t>
  </si>
  <si>
    <t>Weighted Average Exercise Price Per Share, Forfeited/cancelled/expired</t>
  </si>
  <si>
    <t>Weighted Average Exercise Price Per Share, Ending Balance</t>
  </si>
  <si>
    <t>Weighted Average Exercise Price Per Share, Vested</t>
  </si>
  <si>
    <t>Weighted Average Exercise Price Per Share, Non Vested</t>
  </si>
  <si>
    <t>Weighted Average Exercise Price Per Share, Exercisable</t>
  </si>
  <si>
    <t>Equity Based Awards - Schedule of Black-Scholes Valuation Model Assumptions for Estimating the Fair Value of Share-Based Compensation (Detail) - Non-employee options [Member] - $ / shares</t>
  </si>
  <si>
    <t>Volatility minimum</t>
  </si>
  <si>
    <t>69.30%</t>
  </si>
  <si>
    <t>72.90%</t>
  </si>
  <si>
    <t>Volatility maximum</t>
  </si>
  <si>
    <t>78.70%</t>
  </si>
  <si>
    <t>77.30%</t>
  </si>
  <si>
    <t>Risk-free rate</t>
  </si>
  <si>
    <t>2.20%</t>
  </si>
  <si>
    <t>Stock price per share</t>
  </si>
  <si>
    <t>Expected term</t>
  </si>
  <si>
    <t>7 years 8 months 12 days</t>
  </si>
  <si>
    <t>6 years 7 months 6 days</t>
  </si>
  <si>
    <t>2.60%</t>
  </si>
  <si>
    <t>7 years 10 months 24 days</t>
  </si>
  <si>
    <t>7 years 4 months 24 days</t>
  </si>
  <si>
    <t>8 years 3 months 18 days</t>
  </si>
  <si>
    <t>2.80%</t>
  </si>
  <si>
    <t>2.30%</t>
  </si>
  <si>
    <t>Equity Based Awards - Schedule of Restricted Share Activity (Detail) - Restricted shares [Member] - $ / shares</t>
  </si>
  <si>
    <t>Unvested Number of Shares, Beginning Balance</t>
  </si>
  <si>
    <t>Unvested Number of Shares, Granted</t>
  </si>
  <si>
    <t>Unvested Number of Shares, Vested</t>
  </si>
  <si>
    <t>Unvested Number of Shares, Ending Balance</t>
  </si>
  <si>
    <t>Weighted Average Fair Value per Share, Beginning Balance</t>
  </si>
  <si>
    <t>Weighted Average Fair Value per Share, Granted</t>
  </si>
  <si>
    <t>Weighted Average Fair Value per Share, Vested</t>
  </si>
  <si>
    <t>Weighted Average Fair Value per Share, Ending Balance</t>
  </si>
  <si>
    <t>Equity Based Awards - Schedule of RSU Activity (Detail) - Restricted Share Units [Member] - $ / shares</t>
  </si>
  <si>
    <t>Unvested Number of Shares, Forfeited/cancelled</t>
  </si>
  <si>
    <t>Weighted Average Fair Value per Share, Forfeited/cancelled</t>
  </si>
  <si>
    <t>Concentration of Credit Risk - Additional Information (Detail) - USD ($)</t>
  </si>
  <si>
    <t>Dec. 31, 2016</t>
  </si>
  <si>
    <t>Concentration Risk [Line Items]</t>
  </si>
  <si>
    <t>Supplier agreement term</t>
  </si>
  <si>
    <t>Supplier agreement, expiration date</t>
  </si>
  <si>
    <t>2017-01</t>
  </si>
  <si>
    <t>Cost of Goods, Total [Member] | Supplier Concentration Risk [Member]</t>
  </si>
  <si>
    <t>Concentration risk percentage</t>
  </si>
  <si>
    <t>100.00%</t>
  </si>
  <si>
    <t>Federal Deposit Insurance Corporation [Member] | Maximum [Member]</t>
  </si>
  <si>
    <t>Income Taxes - Additional Information (Detail) - USD ($)</t>
  </si>
  <si>
    <t>Income Tax [Line Items]</t>
  </si>
  <si>
    <t>Description of uncertain income tax position being recognized</t>
  </si>
  <si>
    <t>An uncertain income tax position will not be recognized if it has less than a 50% likelihood of being sustained.</t>
  </si>
  <si>
    <t>Liability for unpaid irish income taxes</t>
  </si>
  <si>
    <t>Accrued interest and penalties</t>
  </si>
  <si>
    <t>Foreign [Member] | Ireland [Member]</t>
  </si>
  <si>
    <t>Income Taxes - Schedule of Reconciliation of Gross Unrecognized Tax Benefits (Detail) - USD ($)</t>
  </si>
  <si>
    <t>Balance at the beginning of the year</t>
  </si>
  <si>
    <t>Decreases related to current year tax positions</t>
  </si>
  <si>
    <t>Balance at the end of the year</t>
  </si>
  <si>
    <t>Equity Transaction with Related Party - Additional Information (Detail) - USD ($)</t>
  </si>
  <si>
    <t>Apr. 12, 2018</t>
  </si>
  <si>
    <t>Dec. 14, 2017</t>
  </si>
  <si>
    <t>Related Party Transaction [Line Items]</t>
  </si>
  <si>
    <t>Preferred shares description</t>
  </si>
  <si>
    <t>As long as the preferred shares remain outstanding, neither the Company nor its subsidiary shall take the following actions, without obtaining the prior consent of the holder of the preferred shares:  (a) effect any alteration, repeal, change or amendment of the rights, privileges or preferences of the preferred shares in a manner that adversely affects the rights, privileges or preferences of those shares or any series thereof;   (b) amend, modify or repeal any provision of the organizational documents in a manner that adversely affects the powers, preferences or rights of the preferred shares;  (c) agree to any debt financing in an amount in excess of $8,000,000 (such amount being the maximum amount payable by the company under the debt instruments); (d) execute a guarantee;  (e) effect any restructuring or liquidation; (f) settle any lawsuit or civil investigation requiring the payment of more than $1,000,000; or (g) execute any document or enter into any arrangement that has a potential liability to the Company in excess of $1,000,000.</t>
  </si>
  <si>
    <t>Debt financing threshold</t>
  </si>
  <si>
    <t>Legal settlement threshold</t>
  </si>
  <si>
    <t>Potential liability under arrangement threshold</t>
  </si>
  <si>
    <t>First 18 Months [Member]</t>
  </si>
  <si>
    <t>Preferred shares dividend rate</t>
  </si>
  <si>
    <t>10.00%</t>
  </si>
  <si>
    <t>19 through 24 Months [Member]</t>
  </si>
  <si>
    <t>Month 25 and Thereafter [Member]</t>
  </si>
  <si>
    <t>30.00%</t>
  </si>
  <si>
    <t>Presbia USA, Inc [Member]</t>
  </si>
  <si>
    <t>Number of preferred shares with undeclared dividends</t>
  </si>
  <si>
    <t>Value of preferred shares with undeclared dividends</t>
  </si>
  <si>
    <t>Preferred shares original issuance price</t>
  </si>
  <si>
    <t>Richard Ressler [Member]</t>
  </si>
  <si>
    <t>Ordinary shares called by warrants</t>
  </si>
  <si>
    <t>Exercise price</t>
  </si>
  <si>
    <t>Warrant exercisable period</t>
  </si>
  <si>
    <t>Richard Ressler [Member] | Preferred Shares [Member] | Private Placement [Member]</t>
  </si>
  <si>
    <t>Preferred shares aggregate purchase price</t>
  </si>
  <si>
    <t>Richard Ressler [Member] | Preferred Shares [Member] | Private Placement [Member] | Presbia PLC [Member]</t>
  </si>
  <si>
    <t>Preferred shares issued</t>
  </si>
  <si>
    <t>Richard Ressler [Member] | Preferred Shares [Member] | Private Placement [Member] | Presbia USA, Inc [Member]</t>
  </si>
  <si>
    <t>OCV Management, LLC [Member] | Accessories [Member]</t>
  </si>
  <si>
    <t>Related party transaction, terms</t>
  </si>
  <si>
    <t>On December 14, 2017, the Company concluded a services agreement with OCV Management, LLC, a related party co-founded by Richard Ressler and Mark Yung, for the purpose of providing management services for the Company for the period commencing December 14, 2017 until terminated upon thirty (30) days’ prior written notice by either of the parties. OCV Management, LLC will receive an annual fee of $250,000, payable annually in arrears. The obligation will be settled in the form of ordinary shares issued by the Company in a private offering. For 2018, the number of shares to be issued was determined to be 72,464 by dividing $250,000 by the closing price on January 2, 2018 and the shares will be issued on January 2, 2019. The Company recorded stock-based compensation of $20,000 and 88,000 for the three and nine-month periods ended September 30, 2018 in relation to services provided in 2018.</t>
  </si>
  <si>
    <t>Notice period for agreement termination</t>
  </si>
  <si>
    <t>Annual fee payable</t>
  </si>
  <si>
    <t>Commitments and Contingencies - Additional Information (Detail)</t>
  </si>
  <si>
    <t>Jun. 01, 2016</t>
  </si>
  <si>
    <t>Jan. 02, 2016</t>
  </si>
  <si>
    <t>Dec. 01, 2013</t>
  </si>
  <si>
    <t>May 31, 2012</t>
  </si>
  <si>
    <t>Dec. 31, 2017USD ($)Facility</t>
  </si>
  <si>
    <t>Sep. 30, 2018USD ($)</t>
  </si>
  <si>
    <t>Sep. 30, 2017USD ($)</t>
  </si>
  <si>
    <t>Dec. 31, 2017USD ($)</t>
  </si>
  <si>
    <t>Commitments And Contingencies [Line Items]</t>
  </si>
  <si>
    <t>Rent expense</t>
  </si>
  <si>
    <t>California [Member]</t>
  </si>
  <si>
    <t>Lease period</t>
  </si>
  <si>
    <t>Lease expiration period</t>
  </si>
  <si>
    <t>May 31,
		2022</t>
  </si>
  <si>
    <t>May 31,
		2017</t>
  </si>
  <si>
    <t>Lease renewal term</t>
  </si>
  <si>
    <t>Ireland [Member]</t>
  </si>
  <si>
    <t>1 month</t>
  </si>
  <si>
    <t>Lease commencement date</t>
  </si>
  <si>
    <t>Dec. 1,
		2013</t>
  </si>
  <si>
    <t>The Netherlands [Member]</t>
  </si>
  <si>
    <t>30 months</t>
  </si>
  <si>
    <t>Jan. 1,
		2016</t>
  </si>
  <si>
    <t>Lease termination period</t>
  </si>
  <si>
    <t>2018-02</t>
  </si>
  <si>
    <t>Reorganization [Member] | California [Member]</t>
  </si>
  <si>
    <t>Number of facilities vacated | Facility</t>
  </si>
  <si>
    <t>Fair value of remaining lease obligation</t>
  </si>
  <si>
    <t>Vacated facility remaining lease term</t>
  </si>
  <si>
    <t>33 month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91096</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17157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6"/>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27</v>
      </c>
    </row>
    <row r="4" spans="1:2">
      <c r="A4" s="4" t="s">
        <v>153</v>
      </c>
      <c r="B4" s="4" t="s">
        <v>154</v>
      </c>
    </row>
    <row r="5" spans="1:2">
      <c r="A5" s="4" t="s">
        <v>126</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4" t="s">
        <v>172</v>
      </c>
      <c r="B3" s="4" t="s">
        <v>173</v>
      </c>
    </row>
    <row r="4" spans="1:2">
      <c r="A4" s="4" t="s">
        <v>174</v>
      </c>
      <c r="B4" s="4" t="s">
        <v>175</v>
      </c>
    </row>
    <row r="5" spans="1:2">
      <c r="A5" s="4" t="s">
        <v>176</v>
      </c>
      <c r="B5" s="4" t="s">
        <v>177</v>
      </c>
    </row>
    <row r="6" spans="1:2">
      <c r="A6" s="4" t="s">
        <v>178</v>
      </c>
      <c r="B6" s="4" t="s">
        <v>179</v>
      </c>
    </row>
    <row r="7" spans="1:2">
      <c r="A7" s="4" t="s">
        <v>180</v>
      </c>
    </row>
    <row r="8" spans="1:2">
      <c r="A8" s="4" t="s">
        <v>181</v>
      </c>
      <c r="B8"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3</v>
      </c>
      <c r="B1" s="2" t="s">
        <v>1</v>
      </c>
    </row>
    <row r="2" spans="1:2">
      <c r="B2" s="2" t="s">
        <v>2</v>
      </c>
    </row>
    <row r="3" spans="1:2">
      <c r="A3" s="3" t="s">
        <v>141</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29</v>
      </c>
    </row>
    <row r="2" spans="1:3">
      <c r="A2" s="3" t="s">
        <v>187</v>
      </c>
    </row>
    <row r="3" spans="1:3">
      <c r="A3" s="4" t="s">
        <v>54</v>
      </c>
      <c r="B3" s="7" t="n">
        <v>94815</v>
      </c>
      <c r="C3" s="7" t="n">
        <v>8830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428</v>
      </c>
      <c r="C3" s="7" t="n">
        <v>3236</v>
      </c>
    </row>
    <row r="4" spans="1:3">
      <c r="A4" s="4" t="s">
        <v>32</v>
      </c>
      <c r="B4" s="5" t="n">
        <v>12</v>
      </c>
      <c r="C4" s="5" t="n">
        <v>8</v>
      </c>
    </row>
    <row r="5" spans="1:3">
      <c r="A5" s="4" t="s">
        <v>33</v>
      </c>
      <c r="B5" s="5" t="n">
        <v>68</v>
      </c>
      <c r="C5" s="5" t="n">
        <v>127</v>
      </c>
    </row>
    <row r="6" spans="1:3">
      <c r="A6" s="4" t="s">
        <v>34</v>
      </c>
      <c r="B6" s="5" t="n">
        <v>277</v>
      </c>
      <c r="C6" s="5" t="n">
        <v>108</v>
      </c>
    </row>
    <row r="7" spans="1:3">
      <c r="A7" s="4" t="s">
        <v>35</v>
      </c>
      <c r="B7" s="5" t="n">
        <v>1785</v>
      </c>
      <c r="C7" s="5" t="n">
        <v>3479</v>
      </c>
    </row>
    <row r="8" spans="1:3">
      <c r="A8" s="4" t="s">
        <v>36</v>
      </c>
      <c r="B8" s="5" t="n">
        <v>388</v>
      </c>
      <c r="C8" s="5" t="n">
        <v>477</v>
      </c>
    </row>
    <row r="9" spans="1:3">
      <c r="A9" s="4" t="s">
        <v>37</v>
      </c>
      <c r="B9" s="5" t="n">
        <v>1378</v>
      </c>
      <c r="C9" s="5" t="n">
        <v>1479</v>
      </c>
    </row>
    <row r="10" spans="1:3">
      <c r="A10" s="4" t="s">
        <v>38</v>
      </c>
      <c r="B10" s="5" t="n">
        <v>89</v>
      </c>
      <c r="C10" s="5" t="n">
        <v>127</v>
      </c>
    </row>
    <row r="11" spans="1:3">
      <c r="A11" s="4" t="s">
        <v>39</v>
      </c>
      <c r="B11" s="5" t="n">
        <v>3640</v>
      </c>
      <c r="C11" s="5" t="n">
        <v>5562</v>
      </c>
    </row>
    <row r="12" spans="1:3">
      <c r="A12" s="3" t="s">
        <v>40</v>
      </c>
    </row>
    <row r="13" spans="1:3">
      <c r="A13" s="4" t="s">
        <v>41</v>
      </c>
      <c r="B13" s="5" t="n">
        <v>738</v>
      </c>
      <c r="C13" s="5" t="n">
        <v>628</v>
      </c>
    </row>
    <row r="14" spans="1:3">
      <c r="A14" s="4" t="s">
        <v>42</v>
      </c>
      <c r="B14" s="5" t="n">
        <v>23</v>
      </c>
      <c r="C14" s="5" t="n">
        <v>23</v>
      </c>
    </row>
    <row r="15" spans="1:3">
      <c r="A15" s="4" t="s">
        <v>43</v>
      </c>
      <c r="B15" s="5" t="n">
        <v>498</v>
      </c>
      <c r="C15" s="5" t="n">
        <v>480</v>
      </c>
    </row>
    <row r="16" spans="1:3">
      <c r="A16" s="4" t="s">
        <v>44</v>
      </c>
      <c r="B16" s="5" t="n">
        <v>364</v>
      </c>
      <c r="C16" s="5" t="n">
        <v>1151</v>
      </c>
    </row>
    <row r="17" spans="1:3">
      <c r="A17" s="4" t="s">
        <v>45</v>
      </c>
      <c r="B17" s="5" t="n">
        <v>1623</v>
      </c>
      <c r="C17" s="5" t="n">
        <v>2282</v>
      </c>
    </row>
    <row r="18" spans="1:3">
      <c r="A18" s="4" t="s">
        <v>46</v>
      </c>
      <c r="B18" s="5" t="n">
        <v>92</v>
      </c>
      <c r="C18" s="5" t="n">
        <v>107</v>
      </c>
    </row>
    <row r="19" spans="1:3">
      <c r="A19" s="4" t="s">
        <v>47</v>
      </c>
      <c r="C19" s="5" t="n">
        <v>12</v>
      </c>
    </row>
    <row r="20" spans="1:3">
      <c r="A20" s="4" t="s">
        <v>48</v>
      </c>
      <c r="B20" s="5" t="n">
        <v>23</v>
      </c>
      <c r="C20" s="5" t="n">
        <v>30</v>
      </c>
    </row>
    <row r="21" spans="1:3">
      <c r="A21" s="4" t="s">
        <v>49</v>
      </c>
      <c r="B21" s="5" t="n">
        <v>1738</v>
      </c>
      <c r="C21" s="5" t="n">
        <v>2431</v>
      </c>
    </row>
    <row r="22" spans="1:3">
      <c r="A22" s="3" t="s">
        <v>50</v>
      </c>
    </row>
    <row r="23" spans="1:3">
      <c r="A23" s="4" t="s">
        <v>51</v>
      </c>
      <c r="B23" s="5" t="n">
        <v>17</v>
      </c>
      <c r="C23" s="5" t="n">
        <v>17</v>
      </c>
    </row>
    <row r="24" spans="1:3">
      <c r="A24" s="4" t="s">
        <v>52</v>
      </c>
      <c r="B24" s="5" t="n">
        <v>54</v>
      </c>
      <c r="C24" s="5" t="n">
        <v>54</v>
      </c>
    </row>
    <row r="25" spans="1:3">
      <c r="A25" s="4" t="s">
        <v>53</v>
      </c>
      <c r="B25" s="5" t="n">
        <v>96646</v>
      </c>
      <c r="C25" s="5" t="n">
        <v>91362</v>
      </c>
    </row>
    <row r="26" spans="1:3">
      <c r="A26" s="4" t="s">
        <v>54</v>
      </c>
      <c r="B26" s="5" t="n">
        <v>-94815</v>
      </c>
      <c r="C26" s="5" t="n">
        <v>-88302</v>
      </c>
    </row>
    <row r="27" spans="1:3">
      <c r="A27" s="4" t="s">
        <v>55</v>
      </c>
      <c r="B27" s="5" t="n">
        <v>1902</v>
      </c>
      <c r="C27" s="5" t="n">
        <v>3131</v>
      </c>
    </row>
    <row r="28" spans="1:3">
      <c r="A28" s="4" t="s">
        <v>56</v>
      </c>
      <c r="B28" s="5" t="n">
        <v>3640</v>
      </c>
      <c r="C28" s="5" t="n">
        <v>5562</v>
      </c>
    </row>
    <row r="29" spans="1:3">
      <c r="A29" s="4" t="s">
        <v>57</v>
      </c>
    </row>
    <row r="30" spans="1:3">
      <c r="A30" s="3" t="s">
        <v>50</v>
      </c>
    </row>
    <row r="31" spans="1:3">
      <c r="A31" s="4" t="s">
        <v>58</v>
      </c>
      <c r="B31" s="4" t="s">
        <v>59</v>
      </c>
      <c r="C31" s="4" t="s">
        <v>59</v>
      </c>
    </row>
    <row r="32" spans="1:3">
      <c r="A32" s="4" t="s">
        <v>60</v>
      </c>
    </row>
    <row r="33" spans="1:3">
      <c r="A33" s="3" t="s">
        <v>50</v>
      </c>
    </row>
    <row r="34" spans="1:3">
      <c r="A34" s="4" t="s">
        <v>58</v>
      </c>
      <c r="B34" s="4" t="s">
        <v>59</v>
      </c>
      <c r="C34" s="4" t="s">
        <v>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88</v>
      </c>
      <c r="B1" s="2" t="s">
        <v>79</v>
      </c>
      <c r="D1" s="2" t="s">
        <v>1</v>
      </c>
      <c r="F1" s="2" t="s">
        <v>189</v>
      </c>
    </row>
    <row r="2" spans="1:6">
      <c r="B2" s="2" t="s">
        <v>2</v>
      </c>
      <c r="C2" s="2" t="s">
        <v>80</v>
      </c>
      <c r="D2" s="2" t="s">
        <v>2</v>
      </c>
      <c r="E2" s="2" t="s">
        <v>80</v>
      </c>
      <c r="F2" s="2" t="s">
        <v>29</v>
      </c>
    </row>
    <row r="3" spans="1:6">
      <c r="A3" s="3" t="s">
        <v>190</v>
      </c>
    </row>
    <row r="4" spans="1:6">
      <c r="A4" s="4" t="s">
        <v>191</v>
      </c>
      <c r="D4" s="4" t="s">
        <v>192</v>
      </c>
    </row>
    <row r="5" spans="1:6">
      <c r="A5" s="4" t="s">
        <v>193</v>
      </c>
      <c r="D5" s="4" t="s">
        <v>194</v>
      </c>
      <c r="F5" s="4" t="s">
        <v>195</v>
      </c>
    </row>
    <row r="6" spans="1:6">
      <c r="A6" s="4" t="s">
        <v>196</v>
      </c>
    </row>
    <row r="7" spans="1:6">
      <c r="A7" s="3" t="s">
        <v>190</v>
      </c>
    </row>
    <row r="8" spans="1:6">
      <c r="A8" s="4" t="s">
        <v>197</v>
      </c>
      <c r="B8" s="7" t="n">
        <v>12000</v>
      </c>
      <c r="C8" s="7" t="n">
        <v>19000</v>
      </c>
      <c r="D8" s="7" t="n">
        <v>-12000</v>
      </c>
      <c r="E8" s="7" t="n">
        <v>-60000</v>
      </c>
    </row>
    <row r="9" spans="1:6">
      <c r="A9" s="4" t="s">
        <v>198</v>
      </c>
    </row>
    <row r="10" spans="1:6">
      <c r="A10" s="3" t="s">
        <v>190</v>
      </c>
    </row>
    <row r="11" spans="1:6">
      <c r="A11" s="4" t="s">
        <v>199</v>
      </c>
      <c r="D11" s="4" t="s">
        <v>200</v>
      </c>
    </row>
    <row r="12" spans="1:6">
      <c r="A12" s="4" t="s">
        <v>201</v>
      </c>
    </row>
    <row r="13" spans="1:6">
      <c r="A13" s="3" t="s">
        <v>190</v>
      </c>
    </row>
    <row r="14" spans="1:6">
      <c r="A14" s="4" t="s">
        <v>199</v>
      </c>
      <c r="D14" s="4" t="s">
        <v>202</v>
      </c>
    </row>
    <row r="15" spans="1:6">
      <c r="A15" s="4" t="s">
        <v>203</v>
      </c>
    </row>
    <row r="16" spans="1:6">
      <c r="A16" s="3" t="s">
        <v>190</v>
      </c>
    </row>
    <row r="17" spans="1:6">
      <c r="A17" s="4" t="s">
        <v>204</v>
      </c>
      <c r="D17" s="4" t="s">
        <v>205</v>
      </c>
    </row>
    <row r="18" spans="1:6">
      <c r="A18" s="4" t="s">
        <v>206</v>
      </c>
    </row>
    <row r="19" spans="1:6">
      <c r="A19" s="3" t="s">
        <v>190</v>
      </c>
    </row>
    <row r="20" spans="1:6">
      <c r="A20" s="4" t="s">
        <v>204</v>
      </c>
      <c r="D20" s="4" t="s">
        <v>2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79</v>
      </c>
      <c r="D1" s="2" t="s">
        <v>1</v>
      </c>
    </row>
    <row r="2" spans="1:5">
      <c r="B2" s="2" t="s">
        <v>2</v>
      </c>
      <c r="C2" s="2" t="s">
        <v>80</v>
      </c>
      <c r="D2" s="2" t="s">
        <v>2</v>
      </c>
      <c r="E2" s="2" t="s">
        <v>80</v>
      </c>
    </row>
    <row r="3" spans="1:5">
      <c r="A3" s="3" t="s">
        <v>208</v>
      </c>
    </row>
    <row r="4" spans="1:5">
      <c r="A4" s="4" t="s">
        <v>209</v>
      </c>
      <c r="B4" s="7" t="n">
        <v>-2250</v>
      </c>
      <c r="C4" s="7" t="n">
        <v>-4740</v>
      </c>
      <c r="D4" s="7" t="n">
        <v>-6513</v>
      </c>
      <c r="E4" s="7" t="n">
        <v>-13866</v>
      </c>
    </row>
    <row r="5" spans="1:5">
      <c r="A5" s="4" t="s">
        <v>100</v>
      </c>
      <c r="B5" s="5" t="n">
        <v>17110677</v>
      </c>
      <c r="C5" s="5" t="n">
        <v>16963468</v>
      </c>
      <c r="D5" s="5" t="n">
        <v>17065382</v>
      </c>
      <c r="E5" s="5" t="n">
        <v>16071419</v>
      </c>
    </row>
    <row r="6" spans="1:5">
      <c r="A6" s="4" t="s">
        <v>210</v>
      </c>
      <c r="B6" s="9" t="n">
        <v>-0.13</v>
      </c>
      <c r="C6" s="9" t="n">
        <v>-0.28</v>
      </c>
      <c r="D6" s="9" t="n">
        <v>-0.38</v>
      </c>
      <c r="E6" s="9" t="n">
        <v>-0.8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11</v>
      </c>
      <c r="B1" s="2" t="s">
        <v>79</v>
      </c>
      <c r="D1" s="2" t="s">
        <v>1</v>
      </c>
    </row>
    <row r="2" spans="1:5">
      <c r="B2" s="2" t="s">
        <v>2</v>
      </c>
      <c r="C2" s="2" t="s">
        <v>80</v>
      </c>
      <c r="D2" s="2" t="s">
        <v>2</v>
      </c>
      <c r="E2" s="2" t="s">
        <v>80</v>
      </c>
    </row>
    <row r="3" spans="1:5">
      <c r="A3" s="3" t="s">
        <v>132</v>
      </c>
    </row>
    <row r="4" spans="1:5">
      <c r="A4" s="4" t="s">
        <v>212</v>
      </c>
      <c r="B4" s="5" t="n">
        <v>1456219</v>
      </c>
      <c r="C4" s="5" t="n">
        <v>1048859</v>
      </c>
      <c r="D4" s="5" t="n">
        <v>1091751</v>
      </c>
      <c r="E4" s="5" t="n">
        <v>109706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25"/>
    <col customWidth="1" max="6" min="6" width="25"/>
  </cols>
  <sheetData>
    <row r="1" spans="1:6">
      <c r="A1" s="1" t="s">
        <v>213</v>
      </c>
      <c r="B1" s="2" t="s">
        <v>214</v>
      </c>
      <c r="C1" s="2" t="s">
        <v>2</v>
      </c>
      <c r="D1" s="2" t="s">
        <v>80</v>
      </c>
      <c r="E1" s="2" t="s">
        <v>2</v>
      </c>
      <c r="F1" s="2" t="s">
        <v>80</v>
      </c>
    </row>
    <row r="2" spans="1:6">
      <c r="A2" s="3" t="s">
        <v>215</v>
      </c>
    </row>
    <row r="3" spans="1:6">
      <c r="A3" s="4" t="s">
        <v>216</v>
      </c>
      <c r="C3" s="7" t="n">
        <v>23000</v>
      </c>
      <c r="E3" s="7" t="n">
        <v>547000</v>
      </c>
    </row>
    <row r="4" spans="1:6">
      <c r="A4" s="4" t="s">
        <v>217</v>
      </c>
      <c r="E4" s="5" t="n">
        <v>678943</v>
      </c>
    </row>
    <row r="5" spans="1:6">
      <c r="A5" s="4" t="s">
        <v>218</v>
      </c>
    </row>
    <row r="6" spans="1:6">
      <c r="A6" s="3" t="s">
        <v>215</v>
      </c>
    </row>
    <row r="7" spans="1:6">
      <c r="A7" s="4" t="s">
        <v>217</v>
      </c>
      <c r="C7" s="5" t="n">
        <v>0</v>
      </c>
      <c r="D7" s="5" t="n">
        <v>0</v>
      </c>
      <c r="E7" s="5" t="n">
        <v>0</v>
      </c>
      <c r="F7" s="5" t="n">
        <v>0</v>
      </c>
    </row>
    <row r="8" spans="1:6">
      <c r="A8" s="4" t="s">
        <v>219</v>
      </c>
    </row>
    <row r="9" spans="1:6">
      <c r="A9" s="3" t="s">
        <v>215</v>
      </c>
    </row>
    <row r="10" spans="1:6">
      <c r="A10" s="4" t="s">
        <v>217</v>
      </c>
      <c r="C10" s="5" t="n">
        <v>0</v>
      </c>
      <c r="D10" s="5" t="n">
        <v>0</v>
      </c>
      <c r="E10" s="5" t="n">
        <v>0</v>
      </c>
      <c r="F10" s="5" t="n">
        <v>0</v>
      </c>
    </row>
    <row r="11" spans="1:6">
      <c r="A11" s="4" t="s">
        <v>220</v>
      </c>
    </row>
    <row r="12" spans="1:6">
      <c r="A12" s="3" t="s">
        <v>215</v>
      </c>
    </row>
    <row r="13" spans="1:6">
      <c r="A13" s="4" t="s">
        <v>217</v>
      </c>
      <c r="C13" s="5" t="n">
        <v>314000</v>
      </c>
      <c r="E13" s="5" t="n">
        <v>679000</v>
      </c>
    </row>
    <row r="14" spans="1:6">
      <c r="A14" s="4" t="s">
        <v>221</v>
      </c>
    </row>
    <row r="15" spans="1:6">
      <c r="A15" s="3" t="s">
        <v>215</v>
      </c>
    </row>
    <row r="16" spans="1:6">
      <c r="A16" s="4" t="s">
        <v>222</v>
      </c>
      <c r="C16" s="4" t="s">
        <v>223</v>
      </c>
      <c r="E16" s="4" t="s">
        <v>223</v>
      </c>
    </row>
    <row r="17" spans="1:6">
      <c r="A17" s="4" t="s">
        <v>224</v>
      </c>
      <c r="C17" s="4" t="s">
        <v>225</v>
      </c>
      <c r="E17" s="4" t="s">
        <v>225</v>
      </c>
    </row>
    <row r="18" spans="1:6">
      <c r="A18" s="4" t="s">
        <v>226</v>
      </c>
    </row>
    <row r="19" spans="1:6">
      <c r="A19" s="3" t="s">
        <v>215</v>
      </c>
    </row>
    <row r="20" spans="1:6">
      <c r="A20" s="4" t="s">
        <v>222</v>
      </c>
      <c r="C20" s="4" t="s">
        <v>192</v>
      </c>
      <c r="E20" s="4" t="s">
        <v>192</v>
      </c>
    </row>
    <row r="21" spans="1:6">
      <c r="A21" s="4" t="s">
        <v>224</v>
      </c>
      <c r="C21" s="4" t="s">
        <v>225</v>
      </c>
      <c r="E21" s="4" t="s">
        <v>225</v>
      </c>
    </row>
    <row r="22" spans="1:6">
      <c r="A22" s="4" t="s">
        <v>227</v>
      </c>
    </row>
    <row r="23" spans="1:6">
      <c r="A23" s="3" t="s">
        <v>215</v>
      </c>
    </row>
    <row r="24" spans="1:6">
      <c r="A24" s="4" t="s">
        <v>228</v>
      </c>
      <c r="C24" s="5" t="n">
        <v>0</v>
      </c>
      <c r="E24" s="5" t="n">
        <v>23255</v>
      </c>
    </row>
    <row r="25" spans="1:6">
      <c r="A25" s="4" t="s">
        <v>229</v>
      </c>
      <c r="E25" s="4" t="s">
        <v>230</v>
      </c>
      <c r="F25" s="4" t="s">
        <v>231</v>
      </c>
    </row>
    <row r="26" spans="1:6">
      <c r="A26" s="4" t="s">
        <v>232</v>
      </c>
      <c r="C26" s="7" t="n">
        <v>203000</v>
      </c>
      <c r="D26" s="7" t="n">
        <v>453000</v>
      </c>
      <c r="E26" s="7" t="n">
        <v>203000</v>
      </c>
      <c r="F26" s="7" t="n">
        <v>453000</v>
      </c>
    </row>
    <row r="27" spans="1:6">
      <c r="A27" s="4" t="s">
        <v>233</v>
      </c>
    </row>
    <row r="28" spans="1:6">
      <c r="A28" s="3" t="s">
        <v>215</v>
      </c>
    </row>
    <row r="29" spans="1:6">
      <c r="A29" s="4" t="s">
        <v>228</v>
      </c>
      <c r="C29" s="5" t="n">
        <v>170000</v>
      </c>
      <c r="E29" s="5" t="n">
        <v>170000</v>
      </c>
    </row>
    <row r="30" spans="1:6">
      <c r="A30" s="4" t="s">
        <v>229</v>
      </c>
      <c r="E30" s="4" t="s">
        <v>234</v>
      </c>
      <c r="F30" s="4" t="s">
        <v>235</v>
      </c>
    </row>
    <row r="31" spans="1:6">
      <c r="A31" s="4" t="s">
        <v>232</v>
      </c>
      <c r="C31" s="7" t="n">
        <v>593000</v>
      </c>
      <c r="D31" s="5" t="n">
        <v>7265000</v>
      </c>
      <c r="E31" s="7" t="n">
        <v>593000</v>
      </c>
      <c r="F31" s="7" t="n">
        <v>7265000</v>
      </c>
    </row>
    <row r="32" spans="1:6">
      <c r="A32" s="4" t="s">
        <v>236</v>
      </c>
    </row>
    <row r="33" spans="1:6">
      <c r="A33" s="3" t="s">
        <v>215</v>
      </c>
    </row>
    <row r="34" spans="1:6">
      <c r="A34" s="4" t="s">
        <v>237</v>
      </c>
      <c r="C34" s="7" t="n">
        <v>965000</v>
      </c>
      <c r="D34" s="7" t="n">
        <v>2484000</v>
      </c>
      <c r="E34" s="7" t="n">
        <v>965000</v>
      </c>
      <c r="F34" s="7" t="n">
        <v>2484000</v>
      </c>
    </row>
    <row r="35" spans="1:6">
      <c r="A35" s="4" t="s">
        <v>229</v>
      </c>
      <c r="E35" s="4" t="s">
        <v>238</v>
      </c>
      <c r="F35" s="4" t="s">
        <v>239</v>
      </c>
    </row>
    <row r="36" spans="1:6">
      <c r="A36" s="4" t="s">
        <v>240</v>
      </c>
    </row>
    <row r="37" spans="1:6">
      <c r="A37" s="3" t="s">
        <v>215</v>
      </c>
    </row>
    <row r="38" spans="1:6">
      <c r="A38" s="4" t="s">
        <v>241</v>
      </c>
      <c r="C38" s="4" t="s">
        <v>242</v>
      </c>
      <c r="E38" s="4" t="s">
        <v>242</v>
      </c>
    </row>
    <row r="39" spans="1:6">
      <c r="A39" s="4" t="s">
        <v>243</v>
      </c>
    </row>
    <row r="40" spans="1:6">
      <c r="A40" s="3" t="s">
        <v>215</v>
      </c>
    </row>
    <row r="41" spans="1:6">
      <c r="A41" s="4" t="s">
        <v>222</v>
      </c>
      <c r="B41" s="4" t="s">
        <v>223</v>
      </c>
    </row>
    <row r="42" spans="1:6">
      <c r="A42" s="4" t="s">
        <v>244</v>
      </c>
      <c r="B42" s="5" t="n">
        <v>2500000</v>
      </c>
    </row>
    <row r="43" spans="1:6">
      <c r="A43" s="4" t="s">
        <v>245</v>
      </c>
      <c r="C43" s="5" t="n">
        <v>254693</v>
      </c>
      <c r="E43" s="5" t="n">
        <v>254693</v>
      </c>
    </row>
    <row r="44" spans="1:6">
      <c r="A44" s="4" t="s">
        <v>224</v>
      </c>
      <c r="B44" s="4" t="s">
        <v>246</v>
      </c>
    </row>
    <row r="45" spans="1:6">
      <c r="A45" s="4" t="s">
        <v>247</v>
      </c>
      <c r="E45" s="4" t="s">
        <v>248</v>
      </c>
    </row>
    <row r="46" spans="1:6">
      <c r="A46" s="4" t="s">
        <v>249</v>
      </c>
    </row>
    <row r="47" spans="1:6">
      <c r="A47" s="3" t="s">
        <v>215</v>
      </c>
    </row>
    <row r="48" spans="1:6">
      <c r="A48" s="4" t="s">
        <v>241</v>
      </c>
      <c r="B48" s="4" t="s">
        <v>24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79</v>
      </c>
      <c r="D1" s="2" t="s">
        <v>1</v>
      </c>
    </row>
    <row r="2" spans="1:5">
      <c r="B2" s="2" t="s">
        <v>2</v>
      </c>
      <c r="C2" s="2" t="s">
        <v>80</v>
      </c>
      <c r="D2" s="2" t="s">
        <v>2</v>
      </c>
      <c r="E2" s="2" t="s">
        <v>80</v>
      </c>
    </row>
    <row r="3" spans="1:5">
      <c r="A3" s="3" t="s">
        <v>251</v>
      </c>
    </row>
    <row r="4" spans="1:5">
      <c r="A4" s="4" t="s">
        <v>252</v>
      </c>
      <c r="B4" s="7" t="n">
        <v>374</v>
      </c>
      <c r="C4" s="7" t="n">
        <v>564</v>
      </c>
      <c r="D4" s="7" t="n">
        <v>382</v>
      </c>
      <c r="E4" s="7" t="n">
        <v>1602</v>
      </c>
    </row>
    <row r="5" spans="1:5">
      <c r="A5" s="4" t="s">
        <v>253</v>
      </c>
    </row>
    <row r="6" spans="1:5">
      <c r="A6" s="3" t="s">
        <v>251</v>
      </c>
    </row>
    <row r="7" spans="1:5">
      <c r="A7" s="4" t="s">
        <v>252</v>
      </c>
      <c r="B7" s="5" t="n">
        <v>39</v>
      </c>
      <c r="C7" s="5" t="n">
        <v>135</v>
      </c>
      <c r="D7" s="5" t="n">
        <v>-188</v>
      </c>
      <c r="E7" s="5" t="n">
        <v>377</v>
      </c>
    </row>
    <row r="8" spans="1:5">
      <c r="A8" s="4" t="s">
        <v>254</v>
      </c>
    </row>
    <row r="9" spans="1:5">
      <c r="A9" s="3" t="s">
        <v>251</v>
      </c>
    </row>
    <row r="10" spans="1:5">
      <c r="A10" s="4" t="s">
        <v>252</v>
      </c>
      <c r="B10" s="5" t="n">
        <v>304</v>
      </c>
      <c r="C10" s="5" t="n">
        <v>446</v>
      </c>
      <c r="D10" s="5" t="n">
        <v>479</v>
      </c>
      <c r="E10" s="5" t="n">
        <v>1087</v>
      </c>
    </row>
    <row r="11" spans="1:5">
      <c r="A11" s="4" t="s">
        <v>255</v>
      </c>
    </row>
    <row r="12" spans="1:5">
      <c r="A12" s="3" t="s">
        <v>251</v>
      </c>
    </row>
    <row r="13" spans="1:5">
      <c r="A13" s="4" t="s">
        <v>252</v>
      </c>
      <c r="B13" s="7" t="n">
        <v>31</v>
      </c>
      <c r="C13" s="7" t="n">
        <v>-17</v>
      </c>
      <c r="D13" s="7" t="n">
        <v>91</v>
      </c>
      <c r="E13" s="7" t="n">
        <v>13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15"/>
  </cols>
  <sheetData>
    <row r="1" spans="1:2">
      <c r="A1" s="1" t="s">
        <v>256</v>
      </c>
      <c r="B1" s="2" t="s">
        <v>1</v>
      </c>
    </row>
    <row r="2" spans="1:2">
      <c r="B2" s="2" t="s">
        <v>2</v>
      </c>
    </row>
    <row r="3" spans="1:2">
      <c r="A3" s="3" t="s">
        <v>135</v>
      </c>
    </row>
    <row r="4" spans="1:2">
      <c r="A4" s="4" t="s">
        <v>257</v>
      </c>
      <c r="B4" s="5" t="n">
        <v>849100</v>
      </c>
    </row>
    <row r="5" spans="1:2">
      <c r="A5" s="4" t="s">
        <v>258</v>
      </c>
      <c r="B5" s="5" t="n">
        <v>678943</v>
      </c>
    </row>
    <row r="6" spans="1:2">
      <c r="A6" s="4" t="s">
        <v>259</v>
      </c>
      <c r="B6" s="5" t="n">
        <v>-163250</v>
      </c>
    </row>
    <row r="7" spans="1:2">
      <c r="A7" s="4" t="s">
        <v>260</v>
      </c>
      <c r="B7" s="5" t="n">
        <v>1364793</v>
      </c>
    </row>
    <row r="8" spans="1:2">
      <c r="A8" s="4" t="s">
        <v>261</v>
      </c>
      <c r="B8" s="5" t="n">
        <v>667350</v>
      </c>
    </row>
    <row r="9" spans="1:2">
      <c r="A9" s="4" t="s">
        <v>262</v>
      </c>
      <c r="B9" s="5" t="n">
        <v>697443</v>
      </c>
    </row>
    <row r="10" spans="1:2">
      <c r="A10" s="4" t="s">
        <v>263</v>
      </c>
      <c r="B10" s="5" t="n">
        <v>667350</v>
      </c>
    </row>
    <row r="11" spans="1:2">
      <c r="A11" s="4" t="s">
        <v>264</v>
      </c>
      <c r="B11" s="9" t="n">
        <v>9.77</v>
      </c>
    </row>
    <row r="12" spans="1:2">
      <c r="A12" s="4" t="s">
        <v>265</v>
      </c>
      <c r="B12" s="11" t="n">
        <v>2.19</v>
      </c>
    </row>
    <row r="13" spans="1:2">
      <c r="A13" s="4" t="s">
        <v>266</v>
      </c>
      <c r="B13" s="11" t="n">
        <v>8.41</v>
      </c>
    </row>
    <row r="14" spans="1:2">
      <c r="A14" s="4" t="s">
        <v>267</v>
      </c>
      <c r="B14" s="11" t="n">
        <v>6.16</v>
      </c>
    </row>
    <row r="15" spans="1:2">
      <c r="A15" s="4" t="s">
        <v>268</v>
      </c>
      <c r="B15" s="11" t="n">
        <v>9.800000000000001</v>
      </c>
    </row>
    <row r="16" spans="1:2">
      <c r="A16" s="4" t="s">
        <v>269</v>
      </c>
      <c r="B16" s="11" t="n">
        <v>2.68</v>
      </c>
    </row>
    <row r="17" spans="1:2">
      <c r="A17" s="4" t="s">
        <v>270</v>
      </c>
      <c r="B17" s="9" t="n">
        <v>9.8000000000000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271</v>
      </c>
      <c r="B1" s="2" t="s">
        <v>79</v>
      </c>
      <c r="C1" s="2" t="s">
        <v>1</v>
      </c>
    </row>
    <row r="2" spans="1:4">
      <c r="B2" s="2" t="s">
        <v>80</v>
      </c>
      <c r="C2" s="2" t="s">
        <v>2</v>
      </c>
      <c r="D2" s="2" t="s">
        <v>80</v>
      </c>
    </row>
    <row r="3" spans="1:4">
      <c r="A3" s="3" t="s">
        <v>215</v>
      </c>
    </row>
    <row r="4" spans="1:4">
      <c r="A4" s="4" t="s">
        <v>272</v>
      </c>
      <c r="B4" s="4" t="s">
        <v>273</v>
      </c>
      <c r="C4" s="4" t="s">
        <v>274</v>
      </c>
      <c r="D4" s="4" t="s">
        <v>273</v>
      </c>
    </row>
    <row r="5" spans="1:4">
      <c r="A5" s="4" t="s">
        <v>275</v>
      </c>
      <c r="B5" s="4" t="s">
        <v>276</v>
      </c>
      <c r="C5" s="4" t="s">
        <v>277</v>
      </c>
      <c r="D5" s="4" t="s">
        <v>276</v>
      </c>
    </row>
    <row r="6" spans="1:4">
      <c r="A6" s="4" t="s">
        <v>278</v>
      </c>
      <c r="B6" s="4" t="s">
        <v>279</v>
      </c>
    </row>
    <row r="7" spans="1:4">
      <c r="A7" s="4" t="s">
        <v>198</v>
      </c>
    </row>
    <row r="8" spans="1:4">
      <c r="A8" s="3" t="s">
        <v>215</v>
      </c>
    </row>
    <row r="9" spans="1:4">
      <c r="A9" s="4" t="s">
        <v>280</v>
      </c>
      <c r="B9" s="9" t="n">
        <v>2.38</v>
      </c>
      <c r="C9" s="9" t="n">
        <v>0.85</v>
      </c>
      <c r="D9" s="9" t="n">
        <v>1.31</v>
      </c>
    </row>
    <row r="10" spans="1:4">
      <c r="A10" s="4" t="s">
        <v>281</v>
      </c>
      <c r="B10" s="4" t="s">
        <v>282</v>
      </c>
      <c r="C10" s="4" t="s">
        <v>283</v>
      </c>
      <c r="D10" s="4" t="s">
        <v>282</v>
      </c>
    </row>
    <row r="11" spans="1:4">
      <c r="A11" s="4" t="s">
        <v>278</v>
      </c>
      <c r="C11" s="4" t="s">
        <v>284</v>
      </c>
      <c r="D11" s="4" t="s">
        <v>279</v>
      </c>
    </row>
    <row r="12" spans="1:4">
      <c r="A12" s="4" t="s">
        <v>201</v>
      </c>
    </row>
    <row r="13" spans="1:4">
      <c r="A13" s="3" t="s">
        <v>215</v>
      </c>
    </row>
    <row r="14" spans="1:4">
      <c r="A14" s="4" t="s">
        <v>280</v>
      </c>
      <c r="B14" s="9" t="n">
        <v>2.83</v>
      </c>
      <c r="C14" s="9" t="n">
        <v>1.95</v>
      </c>
      <c r="D14" s="9" t="n">
        <v>2.83</v>
      </c>
    </row>
    <row r="15" spans="1:4">
      <c r="A15" s="4" t="s">
        <v>281</v>
      </c>
      <c r="B15" s="4" t="s">
        <v>285</v>
      </c>
      <c r="C15" s="4" t="s">
        <v>286</v>
      </c>
      <c r="D15" s="4" t="s">
        <v>287</v>
      </c>
    </row>
    <row r="16" spans="1:4">
      <c r="A16" s="4" t="s">
        <v>278</v>
      </c>
      <c r="C16" s="4" t="s">
        <v>288</v>
      </c>
      <c r="D16" s="4" t="s">
        <v>289</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0</v>
      </c>
      <c r="B1" s="2" t="s">
        <v>79</v>
      </c>
      <c r="C1" s="2" t="s">
        <v>1</v>
      </c>
    </row>
    <row r="2" spans="1:3">
      <c r="B2" s="2" t="s">
        <v>2</v>
      </c>
      <c r="C2" s="2" t="s">
        <v>2</v>
      </c>
    </row>
    <row r="3" spans="1:3">
      <c r="A3" s="3" t="s">
        <v>215</v>
      </c>
    </row>
    <row r="4" spans="1:3">
      <c r="A4" s="4" t="s">
        <v>291</v>
      </c>
      <c r="C4" s="5" t="n">
        <v>134367</v>
      </c>
    </row>
    <row r="5" spans="1:3">
      <c r="A5" s="4" t="s">
        <v>292</v>
      </c>
      <c r="B5" s="5" t="n">
        <v>0</v>
      </c>
      <c r="C5" s="5" t="n">
        <v>23255</v>
      </c>
    </row>
    <row r="6" spans="1:3">
      <c r="A6" s="4" t="s">
        <v>293</v>
      </c>
      <c r="C6" s="5" t="n">
        <v>-115180</v>
      </c>
    </row>
    <row r="7" spans="1:3">
      <c r="A7" s="4" t="s">
        <v>294</v>
      </c>
      <c r="B7" s="5" t="n">
        <v>42442</v>
      </c>
      <c r="C7" s="5" t="n">
        <v>42442</v>
      </c>
    </row>
    <row r="8" spans="1:3">
      <c r="A8" s="4" t="s">
        <v>295</v>
      </c>
      <c r="C8" s="9" t="n">
        <v>3.78</v>
      </c>
    </row>
    <row r="9" spans="1:3">
      <c r="A9" s="4" t="s">
        <v>296</v>
      </c>
      <c r="C9" s="12" t="n">
        <v>2.2</v>
      </c>
    </row>
    <row r="10" spans="1:3">
      <c r="A10" s="4" t="s">
        <v>297</v>
      </c>
      <c r="C10" s="12" t="n">
        <v>3.2</v>
      </c>
    </row>
    <row r="11" spans="1:3">
      <c r="A11" s="4" t="s">
        <v>298</v>
      </c>
      <c r="B11" s="9" t="n">
        <v>5.45</v>
      </c>
      <c r="C11" s="9" t="n">
        <v>5.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9</v>
      </c>
      <c r="B1" s="2" t="s">
        <v>79</v>
      </c>
      <c r="C1" s="2" t="s">
        <v>1</v>
      </c>
    </row>
    <row r="2" spans="1:3">
      <c r="B2" s="2" t="s">
        <v>2</v>
      </c>
      <c r="C2" s="2" t="s">
        <v>2</v>
      </c>
    </row>
    <row r="3" spans="1:3">
      <c r="A3" s="3" t="s">
        <v>215</v>
      </c>
    </row>
    <row r="4" spans="1:3">
      <c r="A4" s="4" t="s">
        <v>291</v>
      </c>
      <c r="C4" s="5" t="n">
        <v>739000</v>
      </c>
    </row>
    <row r="5" spans="1:3">
      <c r="A5" s="4" t="s">
        <v>292</v>
      </c>
      <c r="B5" s="5" t="n">
        <v>170000</v>
      </c>
      <c r="C5" s="5" t="n">
        <v>170000</v>
      </c>
    </row>
    <row r="6" spans="1:3">
      <c r="A6" s="4" t="s">
        <v>300</v>
      </c>
      <c r="C6" s="5" t="n">
        <v>-234500</v>
      </c>
    </row>
    <row r="7" spans="1:3">
      <c r="A7" s="4" t="s">
        <v>294</v>
      </c>
      <c r="B7" s="5" t="n">
        <v>674500</v>
      </c>
      <c r="C7" s="5" t="n">
        <v>674500</v>
      </c>
    </row>
    <row r="8" spans="1:3">
      <c r="A8" s="4" t="s">
        <v>295</v>
      </c>
      <c r="C8" s="9" t="n">
        <v>2.09</v>
      </c>
    </row>
    <row r="9" spans="1:3">
      <c r="A9" s="4" t="s">
        <v>296</v>
      </c>
      <c r="C9" s="5" t="n">
        <v>2</v>
      </c>
    </row>
    <row r="10" spans="1:3">
      <c r="A10" s="4" t="s">
        <v>301</v>
      </c>
      <c r="C10" s="11" t="n">
        <v>2.75</v>
      </c>
    </row>
    <row r="11" spans="1:3">
      <c r="A11" s="4" t="s">
        <v>298</v>
      </c>
      <c r="B11" s="9" t="n">
        <v>1.27</v>
      </c>
      <c r="C11" s="9" t="n">
        <v>1.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302</v>
      </c>
      <c r="B1" s="2" t="s">
        <v>1</v>
      </c>
    </row>
    <row r="2" spans="1:5">
      <c r="B2" s="2" t="s">
        <v>2</v>
      </c>
      <c r="C2" s="2" t="s">
        <v>29</v>
      </c>
      <c r="D2" s="2" t="s">
        <v>80</v>
      </c>
      <c r="E2" s="2" t="s">
        <v>303</v>
      </c>
    </row>
    <row r="3" spans="1:5">
      <c r="A3" s="3" t="s">
        <v>304</v>
      </c>
    </row>
    <row r="4" spans="1:5">
      <c r="A4" s="4" t="s">
        <v>31</v>
      </c>
      <c r="B4" s="7" t="n">
        <v>1428000</v>
      </c>
      <c r="C4" s="7" t="n">
        <v>3236000</v>
      </c>
      <c r="D4" s="7" t="n">
        <v>7060000</v>
      </c>
      <c r="E4" s="7" t="n">
        <v>7333000</v>
      </c>
    </row>
    <row r="5" spans="1:5">
      <c r="A5" s="4" t="s">
        <v>305</v>
      </c>
      <c r="B5" s="4" t="s">
        <v>223</v>
      </c>
    </row>
    <row r="6" spans="1:5">
      <c r="A6" s="4" t="s">
        <v>306</v>
      </c>
      <c r="B6" s="4" t="s">
        <v>307</v>
      </c>
    </row>
    <row r="7" spans="1:5">
      <c r="A7" s="4" t="s">
        <v>308</v>
      </c>
    </row>
    <row r="8" spans="1:5">
      <c r="A8" s="3" t="s">
        <v>304</v>
      </c>
    </row>
    <row r="9" spans="1:5">
      <c r="A9" s="4" t="s">
        <v>309</v>
      </c>
      <c r="B9" s="4" t="s">
        <v>310</v>
      </c>
    </row>
    <row r="10" spans="1:5">
      <c r="A10" s="4" t="s">
        <v>311</v>
      </c>
    </row>
    <row r="11" spans="1:5">
      <c r="A11" s="3" t="s">
        <v>304</v>
      </c>
    </row>
    <row r="12" spans="1:5">
      <c r="A12" s="4" t="s">
        <v>31</v>
      </c>
      <c r="B12" s="7" t="n">
        <v>2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4"/>
    <col customWidth="1" max="2" min="2" width="30"/>
    <col customWidth="1" max="3" min="3" width="30"/>
    <col customWidth="1" max="4" min="4" width="30"/>
    <col customWidth="1" max="5" min="5" width="30"/>
  </cols>
  <sheetData>
    <row r="1" spans="1:5">
      <c r="A1" s="1" t="s">
        <v>61</v>
      </c>
      <c r="B1" s="2" t="s">
        <v>62</v>
      </c>
      <c r="C1" s="2" t="s">
        <v>63</v>
      </c>
      <c r="D1" s="2" t="s">
        <v>64</v>
      </c>
      <c r="E1" s="2" t="s">
        <v>65</v>
      </c>
    </row>
    <row r="2" spans="1:5">
      <c r="A2" s="4" t="s">
        <v>66</v>
      </c>
      <c r="B2" s="8" t="n">
        <v>0.001</v>
      </c>
      <c r="D2" s="8" t="n">
        <v>0.001</v>
      </c>
    </row>
    <row r="3" spans="1:5">
      <c r="A3" s="4" t="s">
        <v>67</v>
      </c>
      <c r="B3" s="5" t="n">
        <v>350000000</v>
      </c>
      <c r="C3" s="5" t="n">
        <v>350000000</v>
      </c>
      <c r="D3" s="5" t="n">
        <v>350000000</v>
      </c>
      <c r="E3" s="5" t="n">
        <v>350000000</v>
      </c>
    </row>
    <row r="4" spans="1:5">
      <c r="A4" s="4" t="s">
        <v>68</v>
      </c>
      <c r="B4" s="5" t="n">
        <v>17157160</v>
      </c>
      <c r="C4" s="5" t="n">
        <v>17157160</v>
      </c>
      <c r="D4" s="5" t="n">
        <v>17157160</v>
      </c>
      <c r="E4" s="5" t="n">
        <v>17157160</v>
      </c>
    </row>
    <row r="5" spans="1:5">
      <c r="A5" s="4" t="s">
        <v>69</v>
      </c>
      <c r="B5" s="5" t="n">
        <v>17121857</v>
      </c>
      <c r="C5" s="5" t="n">
        <v>17121857</v>
      </c>
      <c r="D5" s="5" t="n">
        <v>17121857</v>
      </c>
      <c r="E5" s="5" t="n">
        <v>17121857</v>
      </c>
    </row>
    <row r="6" spans="1:5">
      <c r="A6" s="4" t="s">
        <v>70</v>
      </c>
      <c r="B6" s="9" t="n">
        <v>1.35</v>
      </c>
      <c r="C6" s="10" t="n">
        <v>1</v>
      </c>
      <c r="D6" s="9" t="n">
        <v>1.35</v>
      </c>
      <c r="E6" s="10" t="n">
        <v>1</v>
      </c>
    </row>
    <row r="7" spans="1:5">
      <c r="A7" s="4" t="s">
        <v>71</v>
      </c>
      <c r="B7" s="5" t="n">
        <v>39994</v>
      </c>
      <c r="C7" s="5" t="n">
        <v>39994</v>
      </c>
      <c r="D7" s="5" t="n">
        <v>39994</v>
      </c>
      <c r="E7" s="5" t="n">
        <v>39994</v>
      </c>
    </row>
    <row r="8" spans="1:5">
      <c r="A8" s="4" t="s">
        <v>72</v>
      </c>
      <c r="B8" s="5" t="n">
        <v>39994</v>
      </c>
      <c r="C8" s="5" t="n">
        <v>39994</v>
      </c>
      <c r="D8" s="5" t="n">
        <v>39994</v>
      </c>
      <c r="E8" s="5" t="n">
        <v>39994</v>
      </c>
    </row>
    <row r="9" spans="1:5">
      <c r="A9" s="4" t="s">
        <v>73</v>
      </c>
      <c r="B9" s="5" t="n">
        <v>39994</v>
      </c>
      <c r="C9" s="5" t="n">
        <v>39994</v>
      </c>
      <c r="D9" s="5" t="n">
        <v>39994</v>
      </c>
      <c r="E9" s="5" t="n">
        <v>39994</v>
      </c>
    </row>
    <row r="10" spans="1:5">
      <c r="A10" s="4" t="s">
        <v>57</v>
      </c>
    </row>
    <row r="11" spans="1:5">
      <c r="A11" s="4" t="s">
        <v>74</v>
      </c>
      <c r="B11" s="8" t="n">
        <v>0.001</v>
      </c>
      <c r="D11" s="8" t="n">
        <v>0.001</v>
      </c>
    </row>
    <row r="12" spans="1:5">
      <c r="A12" s="4" t="s">
        <v>75</v>
      </c>
      <c r="B12" s="5" t="n">
        <v>50000000</v>
      </c>
      <c r="C12" s="5" t="n">
        <v>50000000</v>
      </c>
      <c r="D12" s="5" t="n">
        <v>50000000</v>
      </c>
      <c r="E12" s="5" t="n">
        <v>50000000</v>
      </c>
    </row>
    <row r="13" spans="1:5">
      <c r="A13" s="4" t="s">
        <v>76</v>
      </c>
      <c r="B13" s="5" t="n">
        <v>100</v>
      </c>
      <c r="C13" s="5" t="n">
        <v>100</v>
      </c>
      <c r="D13" s="5" t="n">
        <v>0</v>
      </c>
      <c r="E13" s="5" t="n">
        <v>0</v>
      </c>
    </row>
    <row r="14" spans="1:5">
      <c r="A14" s="4" t="s">
        <v>77</v>
      </c>
      <c r="B14" s="5" t="n">
        <v>100</v>
      </c>
      <c r="C14" s="5" t="n">
        <v>100</v>
      </c>
      <c r="D14" s="5" t="n">
        <v>0</v>
      </c>
      <c r="E14" s="5" t="n">
        <v>0</v>
      </c>
    </row>
    <row r="15" spans="1:5">
      <c r="A15" s="4" t="s">
        <v>60</v>
      </c>
    </row>
    <row r="16" spans="1:5">
      <c r="A16" s="4" t="s">
        <v>74</v>
      </c>
      <c r="B16" s="9" t="n">
        <v>0.01</v>
      </c>
      <c r="D16" s="9" t="n">
        <v>0.01</v>
      </c>
    </row>
    <row r="17" spans="1:5">
      <c r="A17" s="4" t="s">
        <v>75</v>
      </c>
      <c r="B17" s="5" t="n">
        <v>8000</v>
      </c>
      <c r="C17" s="5" t="n">
        <v>8000</v>
      </c>
      <c r="D17" s="5" t="n">
        <v>8000</v>
      </c>
      <c r="E17" s="5" t="n">
        <v>8000</v>
      </c>
    </row>
    <row r="18" spans="1:5">
      <c r="A18" s="4" t="s">
        <v>76</v>
      </c>
      <c r="B18" s="5" t="n">
        <v>4900</v>
      </c>
      <c r="C18" s="5" t="n">
        <v>4900</v>
      </c>
      <c r="D18" s="5" t="n">
        <v>0</v>
      </c>
      <c r="E18" s="5" t="n">
        <v>0</v>
      </c>
    </row>
    <row r="19" spans="1:5">
      <c r="A19" s="4" t="s">
        <v>77</v>
      </c>
      <c r="B19" s="5" t="n">
        <v>4900</v>
      </c>
      <c r="C19" s="5" t="n">
        <v>4900</v>
      </c>
      <c r="D19" s="5" t="n">
        <v>0</v>
      </c>
      <c r="E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12</v>
      </c>
      <c r="B1" s="2" t="s">
        <v>1</v>
      </c>
    </row>
    <row r="2" spans="1:4">
      <c r="B2" s="2" t="s">
        <v>2</v>
      </c>
      <c r="C2" s="2" t="s">
        <v>29</v>
      </c>
      <c r="D2" s="2" t="s">
        <v>303</v>
      </c>
    </row>
    <row r="3" spans="1:4">
      <c r="A3" s="3" t="s">
        <v>313</v>
      </c>
    </row>
    <row r="4" spans="1:4">
      <c r="A4" s="4" t="s">
        <v>314</v>
      </c>
      <c r="B4" s="4" t="s">
        <v>315</v>
      </c>
    </row>
    <row r="5" spans="1:4">
      <c r="A5" s="4" t="s">
        <v>316</v>
      </c>
      <c r="B5" s="7" t="n">
        <v>36000</v>
      </c>
      <c r="C5" s="7" t="n">
        <v>199000</v>
      </c>
      <c r="D5" s="7" t="n">
        <v>0</v>
      </c>
    </row>
    <row r="6" spans="1:4">
      <c r="A6" s="4" t="s">
        <v>317</v>
      </c>
      <c r="B6" s="5" t="n">
        <v>7000</v>
      </c>
      <c r="C6" s="5" t="n">
        <v>39000</v>
      </c>
    </row>
    <row r="7" spans="1:4">
      <c r="A7" s="4" t="s">
        <v>318</v>
      </c>
    </row>
    <row r="8" spans="1:4">
      <c r="A8" s="3" t="s">
        <v>313</v>
      </c>
    </row>
    <row r="9" spans="1:4">
      <c r="A9" s="4" t="s">
        <v>316</v>
      </c>
      <c r="B9" s="7" t="n">
        <v>36000</v>
      </c>
      <c r="C9" s="7" t="n">
        <v>199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9</v>
      </c>
      <c r="B1" s="2" t="s">
        <v>1</v>
      </c>
      <c r="C1" s="2" t="s">
        <v>189</v>
      </c>
    </row>
    <row r="2" spans="1:3">
      <c r="B2" s="2" t="s">
        <v>2</v>
      </c>
      <c r="C2" s="2" t="s">
        <v>29</v>
      </c>
    </row>
    <row r="3" spans="1:3">
      <c r="A3" s="3" t="s">
        <v>141</v>
      </c>
    </row>
    <row r="4" spans="1:3">
      <c r="A4" s="4" t="s">
        <v>320</v>
      </c>
      <c r="B4" s="7" t="n">
        <v>199000</v>
      </c>
      <c r="C4" s="7" t="n">
        <v>0</v>
      </c>
    </row>
    <row r="5" spans="1:3">
      <c r="A5" s="4" t="s">
        <v>321</v>
      </c>
      <c r="B5" s="5" t="n">
        <v>163000</v>
      </c>
      <c r="C5" s="5" t="n">
        <v>199000</v>
      </c>
    </row>
    <row r="6" spans="1:3">
      <c r="A6" s="4" t="s">
        <v>322</v>
      </c>
      <c r="B6" s="7" t="n">
        <v>36000</v>
      </c>
      <c r="C6" s="7" t="n">
        <v>199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323</v>
      </c>
      <c r="B1" s="2" t="s">
        <v>324</v>
      </c>
      <c r="C1" s="2" t="s">
        <v>325</v>
      </c>
      <c r="D1" s="2" t="s">
        <v>2</v>
      </c>
      <c r="E1" s="2" t="s">
        <v>80</v>
      </c>
      <c r="F1" s="2" t="s">
        <v>2</v>
      </c>
      <c r="G1" s="2" t="s">
        <v>2</v>
      </c>
      <c r="H1" s="2" t="s">
        <v>80</v>
      </c>
    </row>
    <row r="2" spans="1:8">
      <c r="A2" s="3" t="s">
        <v>326</v>
      </c>
    </row>
    <row r="3" spans="1:8">
      <c r="A3" s="4" t="s">
        <v>327</v>
      </c>
      <c r="G3" s="4" t="s">
        <v>328</v>
      </c>
    </row>
    <row r="4" spans="1:8">
      <c r="A4" s="4" t="s">
        <v>329</v>
      </c>
      <c r="B4" s="7" t="n">
        <v>8000000</v>
      </c>
    </row>
    <row r="5" spans="1:8">
      <c r="A5" s="4" t="s">
        <v>330</v>
      </c>
      <c r="B5" s="5" t="n">
        <v>1000000</v>
      </c>
    </row>
    <row r="6" spans="1:8">
      <c r="A6" s="4" t="s">
        <v>331</v>
      </c>
      <c r="B6" s="7" t="n">
        <v>1000000</v>
      </c>
    </row>
    <row r="7" spans="1:8">
      <c r="A7" s="4" t="s">
        <v>252</v>
      </c>
      <c r="D7" s="7" t="n">
        <v>374000</v>
      </c>
      <c r="E7" s="7" t="n">
        <v>564000</v>
      </c>
      <c r="G7" s="7" t="n">
        <v>382000</v>
      </c>
      <c r="H7" s="7" t="n">
        <v>1602000</v>
      </c>
    </row>
    <row r="8" spans="1:8">
      <c r="A8" s="4" t="s">
        <v>332</v>
      </c>
    </row>
    <row r="9" spans="1:8">
      <c r="A9" s="3" t="s">
        <v>326</v>
      </c>
    </row>
    <row r="10" spans="1:8">
      <c r="A10" s="4" t="s">
        <v>333</v>
      </c>
      <c r="B10" s="4" t="s">
        <v>334</v>
      </c>
    </row>
    <row r="11" spans="1:8">
      <c r="A11" s="4" t="s">
        <v>335</v>
      </c>
    </row>
    <row r="12" spans="1:8">
      <c r="A12" s="3" t="s">
        <v>326</v>
      </c>
    </row>
    <row r="13" spans="1:8">
      <c r="A13" s="4" t="s">
        <v>333</v>
      </c>
      <c r="B13" s="4" t="s">
        <v>242</v>
      </c>
    </row>
    <row r="14" spans="1:8">
      <c r="A14" s="4" t="s">
        <v>336</v>
      </c>
    </row>
    <row r="15" spans="1:8">
      <c r="A15" s="3" t="s">
        <v>326</v>
      </c>
    </row>
    <row r="16" spans="1:8">
      <c r="A16" s="4" t="s">
        <v>333</v>
      </c>
      <c r="B16" s="4" t="s">
        <v>337</v>
      </c>
    </row>
    <row r="17" spans="1:8">
      <c r="A17" s="4" t="s">
        <v>338</v>
      </c>
    </row>
    <row r="18" spans="1:8">
      <c r="A18" s="3" t="s">
        <v>326</v>
      </c>
    </row>
    <row r="19" spans="1:8">
      <c r="A19" s="4" t="s">
        <v>339</v>
      </c>
      <c r="F19" s="5" t="n">
        <v>237</v>
      </c>
    </row>
    <row r="20" spans="1:8">
      <c r="A20" s="4" t="s">
        <v>340</v>
      </c>
      <c r="F20" s="7" t="n">
        <v>237000</v>
      </c>
    </row>
    <row r="21" spans="1:8">
      <c r="A21" s="4" t="s">
        <v>341</v>
      </c>
      <c r="D21" s="7" t="n">
        <v>1000</v>
      </c>
      <c r="F21" s="7" t="n">
        <v>1000</v>
      </c>
      <c r="G21" s="7" t="n">
        <v>1000</v>
      </c>
    </row>
    <row r="22" spans="1:8">
      <c r="A22" s="4" t="s">
        <v>342</v>
      </c>
    </row>
    <row r="23" spans="1:8">
      <c r="A23" s="3" t="s">
        <v>326</v>
      </c>
    </row>
    <row r="24" spans="1:8">
      <c r="A24" s="4" t="s">
        <v>343</v>
      </c>
      <c r="B24" s="5" t="n">
        <v>1953125</v>
      </c>
    </row>
    <row r="25" spans="1:8">
      <c r="A25" s="4" t="s">
        <v>344</v>
      </c>
      <c r="B25" s="9" t="n">
        <v>2.56</v>
      </c>
    </row>
    <row r="26" spans="1:8">
      <c r="A26" s="4" t="s">
        <v>345</v>
      </c>
      <c r="B26" s="4" t="s">
        <v>223</v>
      </c>
    </row>
    <row r="27" spans="1:8">
      <c r="A27" s="4" t="s">
        <v>346</v>
      </c>
    </row>
    <row r="28" spans="1:8">
      <c r="A28" s="3" t="s">
        <v>326</v>
      </c>
    </row>
    <row r="29" spans="1:8">
      <c r="A29" s="4" t="s">
        <v>347</v>
      </c>
      <c r="B29" s="7" t="n">
        <v>5000000</v>
      </c>
    </row>
    <row r="30" spans="1:8">
      <c r="A30" s="4" t="s">
        <v>348</v>
      </c>
    </row>
    <row r="31" spans="1:8">
      <c r="A31" s="3" t="s">
        <v>326</v>
      </c>
    </row>
    <row r="32" spans="1:8">
      <c r="A32" s="4" t="s">
        <v>349</v>
      </c>
      <c r="B32" s="5" t="n">
        <v>100</v>
      </c>
    </row>
    <row r="33" spans="1:8">
      <c r="A33" s="4" t="s">
        <v>350</v>
      </c>
    </row>
    <row r="34" spans="1:8">
      <c r="A34" s="3" t="s">
        <v>326</v>
      </c>
    </row>
    <row r="35" spans="1:8">
      <c r="A35" s="4" t="s">
        <v>349</v>
      </c>
      <c r="B35" s="5" t="n">
        <v>4900</v>
      </c>
    </row>
    <row r="36" spans="1:8">
      <c r="A36" s="4" t="s">
        <v>351</v>
      </c>
    </row>
    <row r="37" spans="1:8">
      <c r="A37" s="3" t="s">
        <v>326</v>
      </c>
    </row>
    <row r="38" spans="1:8">
      <c r="A38" s="4" t="s">
        <v>352</v>
      </c>
      <c r="G38" s="4" t="s">
        <v>353</v>
      </c>
    </row>
    <row r="39" spans="1:8">
      <c r="A39" s="4" t="s">
        <v>354</v>
      </c>
      <c r="C39" s="4" t="s">
        <v>205</v>
      </c>
    </row>
    <row r="40" spans="1:8">
      <c r="A40" s="4" t="s">
        <v>355</v>
      </c>
      <c r="C40" s="7" t="n">
        <v>250000</v>
      </c>
    </row>
    <row r="41" spans="1:8">
      <c r="A41" s="4" t="s">
        <v>252</v>
      </c>
      <c r="D41" s="7" t="n">
        <v>20000</v>
      </c>
      <c r="G41" s="7" t="n">
        <v>8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5"/>
    <col customWidth="1" max="6" min="6" width="29"/>
    <col customWidth="1" max="7" min="7" width="21"/>
    <col customWidth="1" max="8" min="8" width="21"/>
    <col customWidth="1" max="9" min="9" width="21"/>
    <col customWidth="1" max="10" min="10" width="21"/>
    <col customWidth="1" max="11" min="11" width="21"/>
  </cols>
  <sheetData>
    <row r="1" spans="1:11">
      <c r="A1" s="1" t="s">
        <v>356</v>
      </c>
      <c r="B1" s="2" t="s">
        <v>357</v>
      </c>
      <c r="C1" s="2" t="s">
        <v>358</v>
      </c>
      <c r="D1" s="2" t="s">
        <v>359</v>
      </c>
      <c r="E1" s="2" t="s">
        <v>360</v>
      </c>
      <c r="F1" s="2" t="s">
        <v>361</v>
      </c>
      <c r="G1" s="2" t="s">
        <v>362</v>
      </c>
      <c r="H1" s="2" t="s">
        <v>363</v>
      </c>
      <c r="I1" s="2" t="s">
        <v>362</v>
      </c>
      <c r="J1" s="2" t="s">
        <v>363</v>
      </c>
      <c r="K1" s="2" t="s">
        <v>364</v>
      </c>
    </row>
    <row r="2" spans="1:11">
      <c r="A2" s="3" t="s">
        <v>365</v>
      </c>
    </row>
    <row r="3" spans="1:11">
      <c r="A3" s="4" t="s">
        <v>366</v>
      </c>
      <c r="G3" s="7" t="n">
        <v>89000</v>
      </c>
      <c r="H3" s="7" t="n">
        <v>166000</v>
      </c>
      <c r="I3" s="7" t="n">
        <v>297000</v>
      </c>
      <c r="J3" s="7" t="n">
        <v>502000</v>
      </c>
    </row>
    <row r="4" spans="1:11">
      <c r="A4" s="4" t="s">
        <v>367</v>
      </c>
    </row>
    <row r="5" spans="1:11">
      <c r="A5" s="3" t="s">
        <v>365</v>
      </c>
    </row>
    <row r="6" spans="1:11">
      <c r="A6" s="4" t="s">
        <v>368</v>
      </c>
      <c r="E6" s="4" t="s">
        <v>223</v>
      </c>
    </row>
    <row r="7" spans="1:11">
      <c r="A7" s="4" t="s">
        <v>369</v>
      </c>
      <c r="B7" s="4" t="s">
        <v>370</v>
      </c>
      <c r="E7" s="4" t="s">
        <v>371</v>
      </c>
    </row>
    <row r="8" spans="1:11">
      <c r="A8" s="4" t="s">
        <v>372</v>
      </c>
      <c r="B8" s="4" t="s">
        <v>223</v>
      </c>
    </row>
    <row r="9" spans="1:11">
      <c r="A9" s="4" t="s">
        <v>373</v>
      </c>
    </row>
    <row r="10" spans="1:11">
      <c r="A10" s="3" t="s">
        <v>365</v>
      </c>
    </row>
    <row r="11" spans="1:11">
      <c r="A11" s="4" t="s">
        <v>368</v>
      </c>
      <c r="D11" s="4" t="s">
        <v>192</v>
      </c>
    </row>
    <row r="12" spans="1:11">
      <c r="A12" s="4" t="s">
        <v>372</v>
      </c>
      <c r="D12" s="4" t="s">
        <v>374</v>
      </c>
    </row>
    <row r="13" spans="1:11">
      <c r="A13" s="4" t="s">
        <v>375</v>
      </c>
      <c r="D13" s="4" t="s">
        <v>376</v>
      </c>
    </row>
    <row r="14" spans="1:11">
      <c r="A14" s="4" t="s">
        <v>377</v>
      </c>
    </row>
    <row r="15" spans="1:11">
      <c r="A15" s="3" t="s">
        <v>365</v>
      </c>
    </row>
    <row r="16" spans="1:11">
      <c r="A16" s="4" t="s">
        <v>368</v>
      </c>
      <c r="C16" s="4" t="s">
        <v>378</v>
      </c>
    </row>
    <row r="17" spans="1:11">
      <c r="A17" s="4" t="s">
        <v>375</v>
      </c>
      <c r="C17" s="4" t="s">
        <v>379</v>
      </c>
    </row>
    <row r="18" spans="1:11">
      <c r="A18" s="4" t="s">
        <v>380</v>
      </c>
      <c r="C18" s="4" t="s">
        <v>381</v>
      </c>
    </row>
    <row r="19" spans="1:11">
      <c r="A19" s="4" t="s">
        <v>382</v>
      </c>
    </row>
    <row r="20" spans="1:11">
      <c r="A20" s="3" t="s">
        <v>365</v>
      </c>
    </row>
    <row r="21" spans="1:11">
      <c r="A21" s="4" t="s">
        <v>383</v>
      </c>
      <c r="F21" s="5" t="n">
        <v>1</v>
      </c>
    </row>
    <row r="22" spans="1:11">
      <c r="A22" s="4" t="s">
        <v>384</v>
      </c>
      <c r="F22" s="7" t="n">
        <v>222000</v>
      </c>
      <c r="K22" s="7" t="n">
        <v>222000</v>
      </c>
    </row>
    <row r="23" spans="1:11">
      <c r="A23" s="4" t="s">
        <v>385</v>
      </c>
      <c r="K23" s="4" t="s">
        <v>3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78</v>
      </c>
      <c r="B1" s="2" t="s">
        <v>79</v>
      </c>
      <c r="D1" s="2" t="s">
        <v>1</v>
      </c>
    </row>
    <row r="2" spans="1:5">
      <c r="B2" s="2" t="s">
        <v>2</v>
      </c>
      <c r="C2" s="2" t="s">
        <v>80</v>
      </c>
      <c r="D2" s="2" t="s">
        <v>2</v>
      </c>
      <c r="E2" s="2" t="s">
        <v>80</v>
      </c>
    </row>
    <row r="3" spans="1:5">
      <c r="A3" s="3" t="s">
        <v>81</v>
      </c>
    </row>
    <row r="4" spans="1:5">
      <c r="A4" s="4" t="s">
        <v>82</v>
      </c>
      <c r="B4" s="7" t="n">
        <v>12</v>
      </c>
      <c r="C4" s="7" t="n">
        <v>8</v>
      </c>
      <c r="D4" s="7" t="n">
        <v>19</v>
      </c>
      <c r="E4" s="7" t="n">
        <v>13</v>
      </c>
    </row>
    <row r="5" spans="1:5">
      <c r="A5" s="4" t="s">
        <v>83</v>
      </c>
      <c r="B5" s="4" t="s">
        <v>84</v>
      </c>
      <c r="C5" s="4" t="s">
        <v>84</v>
      </c>
      <c r="D5" s="4" t="s">
        <v>84</v>
      </c>
      <c r="E5" s="4" t="s">
        <v>84</v>
      </c>
    </row>
    <row r="6" spans="1:5">
      <c r="A6" s="4" t="s">
        <v>85</v>
      </c>
      <c r="B6" s="7" t="n">
        <v>2</v>
      </c>
      <c r="C6" s="7" t="n">
        <v>12</v>
      </c>
      <c r="D6" s="7" t="n">
        <v>50</v>
      </c>
      <c r="E6" s="7" t="n">
        <v>40</v>
      </c>
    </row>
    <row r="7" spans="1:5">
      <c r="A7" s="4" t="s">
        <v>86</v>
      </c>
      <c r="B7" s="4" t="s">
        <v>84</v>
      </c>
      <c r="C7" s="4" t="s">
        <v>84</v>
      </c>
      <c r="D7" s="4" t="s">
        <v>84</v>
      </c>
      <c r="E7" s="4" t="s">
        <v>84</v>
      </c>
    </row>
    <row r="8" spans="1:5">
      <c r="A8" s="4" t="s">
        <v>87</v>
      </c>
      <c r="B8" s="7" t="n">
        <v>10</v>
      </c>
      <c r="C8" s="7" t="n">
        <v>-4</v>
      </c>
      <c r="D8" s="7" t="n">
        <v>-31</v>
      </c>
      <c r="E8" s="7" t="n">
        <v>-27</v>
      </c>
    </row>
    <row r="9" spans="1:5">
      <c r="A9" s="3" t="s">
        <v>88</v>
      </c>
    </row>
    <row r="10" spans="1:5">
      <c r="A10" s="4" t="s">
        <v>89</v>
      </c>
      <c r="B10" s="5" t="n">
        <v>965</v>
      </c>
      <c r="C10" s="5" t="n">
        <v>2066</v>
      </c>
      <c r="D10" s="5" t="n">
        <v>2647</v>
      </c>
      <c r="E10" s="5" t="n">
        <v>5930</v>
      </c>
    </row>
    <row r="11" spans="1:5">
      <c r="A11" s="4" t="s">
        <v>90</v>
      </c>
      <c r="B11" s="5" t="n">
        <v>359</v>
      </c>
      <c r="C11" s="5" t="n">
        <v>1017</v>
      </c>
      <c r="D11" s="5" t="n">
        <v>1071</v>
      </c>
      <c r="E11" s="5" t="n">
        <v>2794</v>
      </c>
    </row>
    <row r="12" spans="1:5">
      <c r="A12" s="4" t="s">
        <v>91</v>
      </c>
      <c r="B12" s="5" t="n">
        <v>1140</v>
      </c>
      <c r="C12" s="5" t="n">
        <v>1627</v>
      </c>
      <c r="D12" s="5" t="n">
        <v>2896</v>
      </c>
      <c r="E12" s="5" t="n">
        <v>5030</v>
      </c>
    </row>
    <row r="13" spans="1:5">
      <c r="A13" s="4" t="s">
        <v>92</v>
      </c>
      <c r="B13" s="5" t="n">
        <v>2464</v>
      </c>
      <c r="C13" s="5" t="n">
        <v>4710</v>
      </c>
      <c r="D13" s="5" t="n">
        <v>6614</v>
      </c>
      <c r="E13" s="5" t="n">
        <v>13754</v>
      </c>
    </row>
    <row r="14" spans="1:5">
      <c r="A14" s="4" t="s">
        <v>93</v>
      </c>
      <c r="B14" s="5" t="n">
        <v>-2454</v>
      </c>
      <c r="C14" s="5" t="n">
        <v>-4714</v>
      </c>
      <c r="D14" s="5" t="n">
        <v>-6645</v>
      </c>
      <c r="E14" s="5" t="n">
        <v>-13781</v>
      </c>
    </row>
    <row r="15" spans="1:5">
      <c r="A15" s="4" t="s">
        <v>94</v>
      </c>
      <c r="D15" s="5" t="n">
        <v>-10</v>
      </c>
    </row>
    <row r="16" spans="1:5">
      <c r="A16" s="4" t="s">
        <v>95</v>
      </c>
      <c r="B16" s="5" t="n">
        <v>-11</v>
      </c>
      <c r="C16" s="5" t="n">
        <v>-6</v>
      </c>
      <c r="D16" s="5" t="n">
        <v>-30</v>
      </c>
      <c r="E16" s="5" t="n">
        <v>-24</v>
      </c>
    </row>
    <row r="17" spans="1:5">
      <c r="A17" s="4" t="s">
        <v>96</v>
      </c>
      <c r="B17" s="5" t="n">
        <v>-2465</v>
      </c>
      <c r="C17" s="5" t="n">
        <v>-4720</v>
      </c>
      <c r="D17" s="5" t="n">
        <v>-6685</v>
      </c>
      <c r="E17" s="5" t="n">
        <v>-13805</v>
      </c>
    </row>
    <row r="18" spans="1:5">
      <c r="A18" s="4" t="s">
        <v>97</v>
      </c>
      <c r="B18" s="5" t="n">
        <v>-215</v>
      </c>
      <c r="C18" s="5" t="n">
        <v>20</v>
      </c>
      <c r="D18" s="5" t="n">
        <v>-172</v>
      </c>
      <c r="E18" s="5" t="n">
        <v>61</v>
      </c>
    </row>
    <row r="19" spans="1:5">
      <c r="A19" s="4" t="s">
        <v>98</v>
      </c>
      <c r="B19" s="7" t="n">
        <v>-2250</v>
      </c>
      <c r="C19" s="7" t="n">
        <v>-4740</v>
      </c>
      <c r="D19" s="7" t="n">
        <v>-6513</v>
      </c>
      <c r="E19" s="7" t="n">
        <v>-13866</v>
      </c>
    </row>
    <row r="20" spans="1:5">
      <c r="A20" s="4" t="s">
        <v>99</v>
      </c>
      <c r="B20" s="9" t="n">
        <v>-0.13</v>
      </c>
      <c r="C20" s="9" t="n">
        <v>-0.28</v>
      </c>
      <c r="D20" s="9" t="n">
        <v>-0.38</v>
      </c>
      <c r="E20" s="9" t="n">
        <v>-0.86</v>
      </c>
    </row>
    <row r="21" spans="1:5">
      <c r="A21" s="4" t="s">
        <v>100</v>
      </c>
      <c r="B21" s="5" t="n">
        <v>17110677</v>
      </c>
      <c r="C21" s="5" t="n">
        <v>16963468</v>
      </c>
      <c r="D21" s="5" t="n">
        <v>17065382</v>
      </c>
      <c r="E21" s="5" t="n">
        <v>160714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80</v>
      </c>
    </row>
    <row r="3" spans="1:3">
      <c r="A3" s="3" t="s">
        <v>102</v>
      </c>
    </row>
    <row r="4" spans="1:3">
      <c r="A4" s="4" t="s">
        <v>98</v>
      </c>
      <c r="B4" s="7" t="n">
        <v>-6513</v>
      </c>
      <c r="C4" s="7" t="n">
        <v>-13866</v>
      </c>
    </row>
    <row r="5" spans="1:3">
      <c r="A5" s="3" t="s">
        <v>103</v>
      </c>
    </row>
    <row r="6" spans="1:3">
      <c r="A6" s="4" t="s">
        <v>104</v>
      </c>
      <c r="B6" s="5" t="n">
        <v>186</v>
      </c>
      <c r="C6" s="5" t="n">
        <v>251</v>
      </c>
    </row>
    <row r="7" spans="1:3">
      <c r="A7" s="4" t="s">
        <v>105</v>
      </c>
      <c r="B7" s="5" t="n">
        <v>45</v>
      </c>
      <c r="C7" s="5" t="n">
        <v>40</v>
      </c>
    </row>
    <row r="8" spans="1:3">
      <c r="A8" s="4" t="s">
        <v>106</v>
      </c>
      <c r="B8" s="5" t="n">
        <v>382</v>
      </c>
      <c r="C8" s="5" t="n">
        <v>1602</v>
      </c>
    </row>
    <row r="9" spans="1:3">
      <c r="A9" s="4" t="s">
        <v>107</v>
      </c>
      <c r="B9" s="5" t="n">
        <v>10</v>
      </c>
    </row>
    <row r="10" spans="1:3">
      <c r="A10" s="4" t="s">
        <v>108</v>
      </c>
      <c r="B10" s="5" t="n">
        <v>32</v>
      </c>
      <c r="C10" s="5" t="n">
        <v>62</v>
      </c>
    </row>
    <row r="11" spans="1:3">
      <c r="A11" s="3" t="s">
        <v>109</v>
      </c>
    </row>
    <row r="12" spans="1:3">
      <c r="A12" s="4" t="s">
        <v>32</v>
      </c>
      <c r="B12" s="5" t="n">
        <v>-4</v>
      </c>
      <c r="C12" s="5" t="n">
        <v>-9</v>
      </c>
    </row>
    <row r="13" spans="1:3">
      <c r="A13" s="4" t="s">
        <v>110</v>
      </c>
      <c r="B13" s="5" t="n">
        <v>14</v>
      </c>
      <c r="C13" s="5" t="n">
        <v>57</v>
      </c>
    </row>
    <row r="14" spans="1:3">
      <c r="A14" s="4" t="s">
        <v>34</v>
      </c>
      <c r="B14" s="5" t="n">
        <v>-169</v>
      </c>
      <c r="C14" s="5" t="n">
        <v>70</v>
      </c>
    </row>
    <row r="15" spans="1:3">
      <c r="A15" s="4" t="s">
        <v>38</v>
      </c>
      <c r="B15" s="5" t="n">
        <v>39</v>
      </c>
      <c r="C15" s="5" t="n">
        <v>-1</v>
      </c>
    </row>
    <row r="16" spans="1:3">
      <c r="A16" s="4" t="s">
        <v>111</v>
      </c>
      <c r="B16" s="5" t="n">
        <v>-465</v>
      </c>
      <c r="C16" s="5" t="n">
        <v>949</v>
      </c>
    </row>
    <row r="17" spans="1:3">
      <c r="A17" s="4" t="s">
        <v>112</v>
      </c>
      <c r="B17" s="5" t="n">
        <v>-223</v>
      </c>
      <c r="C17" s="5" t="n">
        <v>63</v>
      </c>
    </row>
    <row r="18" spans="1:3">
      <c r="A18" s="4" t="s">
        <v>46</v>
      </c>
      <c r="B18" s="5" t="n">
        <v>-16</v>
      </c>
      <c r="C18" s="5" t="n">
        <v>58</v>
      </c>
    </row>
    <row r="19" spans="1:3">
      <c r="A19" s="4" t="s">
        <v>42</v>
      </c>
      <c r="C19" s="5" t="n">
        <v>1</v>
      </c>
    </row>
    <row r="20" spans="1:3">
      <c r="A20" s="4" t="s">
        <v>113</v>
      </c>
      <c r="B20" s="5" t="n">
        <v>-6682</v>
      </c>
      <c r="C20" s="5" t="n">
        <v>-10723</v>
      </c>
    </row>
    <row r="21" spans="1:3">
      <c r="A21" s="3" t="s">
        <v>114</v>
      </c>
    </row>
    <row r="22" spans="1:3">
      <c r="A22" s="4" t="s">
        <v>115</v>
      </c>
      <c r="B22" s="5" t="n">
        <v>-2</v>
      </c>
      <c r="C22" s="5" t="n">
        <v>-117</v>
      </c>
    </row>
    <row r="23" spans="1:3">
      <c r="A23" s="4" t="s">
        <v>116</v>
      </c>
      <c r="C23" s="5" t="n">
        <v>-18</v>
      </c>
    </row>
    <row r="24" spans="1:3">
      <c r="A24" s="4" t="s">
        <v>117</v>
      </c>
      <c r="B24" s="5" t="n">
        <v>-2</v>
      </c>
      <c r="C24" s="5" t="n">
        <v>-135</v>
      </c>
    </row>
    <row r="25" spans="1:3">
      <c r="A25" s="3" t="s">
        <v>118</v>
      </c>
    </row>
    <row r="26" spans="1:3">
      <c r="A26" s="4" t="s">
        <v>119</v>
      </c>
      <c r="C26" s="5" t="n">
        <v>10534</v>
      </c>
    </row>
    <row r="27" spans="1:3">
      <c r="A27" s="4" t="s">
        <v>120</v>
      </c>
      <c r="B27" s="5" t="n">
        <v>4890</v>
      </c>
    </row>
    <row r="28" spans="1:3">
      <c r="A28" s="4" t="s">
        <v>121</v>
      </c>
      <c r="B28" s="5" t="n">
        <v>4890</v>
      </c>
      <c r="C28" s="5" t="n">
        <v>10534</v>
      </c>
    </row>
    <row r="29" spans="1:3">
      <c r="A29" s="4" t="s">
        <v>122</v>
      </c>
      <c r="B29" s="5" t="n">
        <v>-1794</v>
      </c>
      <c r="C29" s="5" t="n">
        <v>-324</v>
      </c>
    </row>
    <row r="30" spans="1:3">
      <c r="A30" s="4" t="s">
        <v>123</v>
      </c>
      <c r="B30" s="5" t="n">
        <v>-14</v>
      </c>
      <c r="C30" s="5" t="n">
        <v>51</v>
      </c>
    </row>
    <row r="31" spans="1:3">
      <c r="A31" s="4" t="s">
        <v>124</v>
      </c>
      <c r="B31" s="5" t="n">
        <v>3236</v>
      </c>
      <c r="C31" s="5" t="n">
        <v>7333</v>
      </c>
    </row>
    <row r="32" spans="1:3">
      <c r="A32" s="4" t="s">
        <v>125</v>
      </c>
      <c r="B32" s="7" t="n">
        <v>1428</v>
      </c>
      <c r="C32" s="7" t="n">
        <v>70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17:28Z</dcterms:created>
  <dcterms:modified xmlns:dcterms="http://purl.org/dc/terms/" xmlns:xsi="http://www.w3.org/2001/XMLSchema-instance" xsi:type="dcterms:W3CDTF">2018-11-13T16:17:28Z</dcterms:modified>
</cp:coreProperties>
</file>